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REVENUE" sheetId="14" state="visible" r:id="rId14"/>
    <sheet xmlns:r="http://schemas.openxmlformats.org/officeDocument/2006/relationships" name="SUPPLEMENTARY DATA" sheetId="15" state="visible" r:id="rId15"/>
    <sheet xmlns:r="http://schemas.openxmlformats.org/officeDocument/2006/relationships" name="GOODWILL AND INTANGIBLE ASSETS" sheetId="16" state="visible" r:id="rId16"/>
    <sheet xmlns:r="http://schemas.openxmlformats.org/officeDocument/2006/relationships" name="INVESTMENT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STOCKHOLDERS_ EQUITY" sheetId="20" state="visible" r:id="rId20"/>
    <sheet xmlns:r="http://schemas.openxmlformats.org/officeDocument/2006/relationships" name="NON-CONTROLLING INTERESTS" sheetId="21" state="visible" r:id="rId21"/>
    <sheet xmlns:r="http://schemas.openxmlformats.org/officeDocument/2006/relationships" name="EQUITY-BASED COMPENSATION" sheetId="22" state="visible" r:id="rId22"/>
    <sheet xmlns:r="http://schemas.openxmlformats.org/officeDocument/2006/relationships" name="EARNINGS PER SHARE (&quot;EPS&quot;)" sheetId="23" state="visible" r:id="rId23"/>
    <sheet xmlns:r="http://schemas.openxmlformats.org/officeDocument/2006/relationships" name="INCOME TAXES" sheetId="24" state="visible" r:id="rId24"/>
    <sheet xmlns:r="http://schemas.openxmlformats.org/officeDocument/2006/relationships" name="RESTRUCTURING CHARGE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RECENT ACCOUNTING PRONOUNCEME_2" sheetId="30" state="visible" r:id="rId30"/>
    <sheet xmlns:r="http://schemas.openxmlformats.org/officeDocument/2006/relationships" name="REVENUE (Tables)" sheetId="31" state="visible" r:id="rId31"/>
    <sheet xmlns:r="http://schemas.openxmlformats.org/officeDocument/2006/relationships" name="SUPPLEMENTARY DATA (Tables)" sheetId="32" state="visible" r:id="rId32"/>
    <sheet xmlns:r="http://schemas.openxmlformats.org/officeDocument/2006/relationships" name="INVESTMENTS (Tables)" sheetId="33" state="visible" r:id="rId33"/>
    <sheet xmlns:r="http://schemas.openxmlformats.org/officeDocument/2006/relationships" name="DEBT (Tables)" sheetId="34" state="visible" r:id="rId34"/>
    <sheet xmlns:r="http://schemas.openxmlformats.org/officeDocument/2006/relationships" name="NON-CONTROLLING INTERESTS (Tabl" sheetId="35" state="visible" r:id="rId35"/>
    <sheet xmlns:r="http://schemas.openxmlformats.org/officeDocument/2006/relationships" name="EQUITY-BASED COMPENSATION (Tabl" sheetId="36" state="visible" r:id="rId36"/>
    <sheet xmlns:r="http://schemas.openxmlformats.org/officeDocument/2006/relationships" name="EARNINGS PER SHARE (&quot;EPS&quot;) (Tab" sheetId="37" state="visible" r:id="rId37"/>
    <sheet xmlns:r="http://schemas.openxmlformats.org/officeDocument/2006/relationships" name="RESTRUCTURING CHARGES (Tables)"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DESCRIPTION OF BUSINESS (Narrat" sheetId="41" state="visible" r:id="rId41"/>
    <sheet xmlns:r="http://schemas.openxmlformats.org/officeDocument/2006/relationships" name="SUMMARY OF SIGNIFICANT ACCOUN_3" sheetId="42" state="visible" r:id="rId42"/>
    <sheet xmlns:r="http://schemas.openxmlformats.org/officeDocument/2006/relationships" name="ACQUISITION OF WWE (Narrative) " sheetId="43" state="visible" r:id="rId43"/>
    <sheet xmlns:r="http://schemas.openxmlformats.org/officeDocument/2006/relationships" name="ACQUISITION OF WWE (Summary of " sheetId="44" state="visible" r:id="rId44"/>
    <sheet xmlns:r="http://schemas.openxmlformats.org/officeDocument/2006/relationships" name="ACQUISITION OF WWE (Schedule of" sheetId="45" state="visible" r:id="rId45"/>
    <sheet xmlns:r="http://schemas.openxmlformats.org/officeDocument/2006/relationships" name="REVENUE (Narrative) (Details)" sheetId="46" state="visible" r:id="rId46"/>
    <sheet xmlns:r="http://schemas.openxmlformats.org/officeDocument/2006/relationships" name="REVENUE (Summary of Company's R" sheetId="47" state="visible" r:id="rId47"/>
    <sheet xmlns:r="http://schemas.openxmlformats.org/officeDocument/2006/relationships" name="REVENUE (Summary of Remaining P" sheetId="48" state="visible" r:id="rId48"/>
    <sheet xmlns:r="http://schemas.openxmlformats.org/officeDocument/2006/relationships" name="SUPPLEMENTARY DATA (Narrative) " sheetId="49" state="visible" r:id="rId49"/>
    <sheet xmlns:r="http://schemas.openxmlformats.org/officeDocument/2006/relationships" name="SUPPLEMENTARY DATA (Summary of " sheetId="50" state="visible" r:id="rId50"/>
    <sheet xmlns:r="http://schemas.openxmlformats.org/officeDocument/2006/relationships" name="SUPPLEMENTARY DATA (Summary o_2" sheetId="51" state="visible" r:id="rId51"/>
    <sheet xmlns:r="http://schemas.openxmlformats.org/officeDocument/2006/relationships" name="SUPPLEMENTARY DATA (Summary o_3" sheetId="52" state="visible" r:id="rId52"/>
    <sheet xmlns:r="http://schemas.openxmlformats.org/officeDocument/2006/relationships" name="GOODWILL AND INTANGIBLE ASSETS " sheetId="53" state="visible" r:id="rId53"/>
    <sheet xmlns:r="http://schemas.openxmlformats.org/officeDocument/2006/relationships" name="INVESTMENTS (Summary of Investm" sheetId="54" state="visible" r:id="rId54"/>
    <sheet xmlns:r="http://schemas.openxmlformats.org/officeDocument/2006/relationships" name="INVESTMENTS (Narrative) (Detail" sheetId="55" state="visible" r:id="rId55"/>
    <sheet xmlns:r="http://schemas.openxmlformats.org/officeDocument/2006/relationships" name="DEBT (Narrative) (Details)" sheetId="56" state="visible" r:id="rId56"/>
    <sheet xmlns:r="http://schemas.openxmlformats.org/officeDocument/2006/relationships" name="DEBT (Summary of Outstanding De" sheetId="57" state="visible" r:id="rId57"/>
    <sheet xmlns:r="http://schemas.openxmlformats.org/officeDocument/2006/relationships" name="FINANCIAL INSTRUMENTS (Narrativ" sheetId="58" state="visible" r:id="rId58"/>
    <sheet xmlns:r="http://schemas.openxmlformats.org/officeDocument/2006/relationships" name="STOCKHOLDERS_ EQUITY (Narrative" sheetId="59" state="visible" r:id="rId59"/>
    <sheet xmlns:r="http://schemas.openxmlformats.org/officeDocument/2006/relationships" name="NON-CONTROLLING INTERESTS (Narr" sheetId="60" state="visible" r:id="rId60"/>
    <sheet xmlns:r="http://schemas.openxmlformats.org/officeDocument/2006/relationships" name="NON-CONTROLLING INTERESTS (Chan" sheetId="61" state="visible" r:id="rId61"/>
    <sheet xmlns:r="http://schemas.openxmlformats.org/officeDocument/2006/relationships" name="EQUITY-BASED COMPENSATION (Narr" sheetId="62" state="visible" r:id="rId62"/>
    <sheet xmlns:r="http://schemas.openxmlformats.org/officeDocument/2006/relationships" name="EQUITY-BASED COMPENSATION (Sche" sheetId="63" state="visible" r:id="rId63"/>
    <sheet xmlns:r="http://schemas.openxmlformats.org/officeDocument/2006/relationships" name="EARNINGS PER SHARE (&quot;EPS&quot;) (Sch" sheetId="64" state="visible" r:id="rId64"/>
    <sheet xmlns:r="http://schemas.openxmlformats.org/officeDocument/2006/relationships" name="INCOME TAXES (Narrative) (Detai" sheetId="65" state="visible" r:id="rId65"/>
    <sheet xmlns:r="http://schemas.openxmlformats.org/officeDocument/2006/relationships" name="RESTRUCTURING CHARGES (Narrativ" sheetId="66" state="visible" r:id="rId66"/>
    <sheet xmlns:r="http://schemas.openxmlformats.org/officeDocument/2006/relationships" name="RESTRUCTURING CHARGES (Summary " sheetId="67" state="visible" r:id="rId67"/>
    <sheet xmlns:r="http://schemas.openxmlformats.org/officeDocument/2006/relationships" name="COMMITMENTS AND CONTINGENCIES (" sheetId="68" state="visible" r:id="rId68"/>
    <sheet xmlns:r="http://schemas.openxmlformats.org/officeDocument/2006/relationships" name="SEGMENT INFORMATION (Narrative)" sheetId="69" state="visible" r:id="rId69"/>
    <sheet xmlns:r="http://schemas.openxmlformats.org/officeDocument/2006/relationships" name="SEGMENT INFORMATION (Schedule o" sheetId="70" state="visible" r:id="rId70"/>
    <sheet xmlns:r="http://schemas.openxmlformats.org/officeDocument/2006/relationships" name="SEGMENT INFORMATION (Schedule_2" sheetId="71" state="visible" r:id="rId71"/>
    <sheet xmlns:r="http://schemas.openxmlformats.org/officeDocument/2006/relationships" name="SEGMENT INFORMATION (Schedule_3" sheetId="72" state="visible" r:id="rId72"/>
    <sheet xmlns:r="http://schemas.openxmlformats.org/officeDocument/2006/relationships" name="SEGMENT INFORMATION (Schedule_4" sheetId="73" state="visible" r:id="rId73"/>
    <sheet xmlns:r="http://schemas.openxmlformats.org/officeDocument/2006/relationships" name="RELATED PARTY TRANSACTIONS (Nar" sheetId="74" state="visible" r:id="rId74"/>
    <sheet xmlns:r="http://schemas.openxmlformats.org/officeDocument/2006/relationships" name="RELATED PARTY TRANSACTIONS (Sum" sheetId="75" state="visible" r:id="rId75"/>
    <sheet xmlns:r="http://schemas.openxmlformats.org/officeDocument/2006/relationships" name="RELATED PARTY TRANSACTIONS (Out" sheetId="76" state="visible" r:id="rId76"/>
    <sheet xmlns:r="http://schemas.openxmlformats.org/officeDocument/2006/relationships" name="RELATED PARTY TRANSACTIONS (S_2" sheetId="77" state="visible" r:id="rId77"/>
    <sheet xmlns:r="http://schemas.openxmlformats.org/officeDocument/2006/relationships" name="RELATED PARTY TRANSACTIONS (Com" sheetId="78" state="visible" r:id="rId78"/>
    <sheet xmlns:r="http://schemas.openxmlformats.org/officeDocument/2006/relationships" name="SUBSEQUENT EVENTS (Narrative)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Quarterly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File Number</t>
        </is>
      </c>
      <c r="B11" s="4" t="inlineStr">
        <is>
          <t>001-41797</t>
        </is>
      </c>
      <c r="C11" s="4" t="inlineStr">
        <is>
          <t xml:space="preserve"> </t>
        </is>
      </c>
    </row>
    <row r="12">
      <c r="A12" s="4" t="inlineStr">
        <is>
          <t>Entity Registrant Name</t>
        </is>
      </c>
      <c r="B12" s="4" t="inlineStr">
        <is>
          <t>TKO GROUP HOLDING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92-3569035</t>
        </is>
      </c>
      <c r="C14" s="4" t="inlineStr">
        <is>
          <t xml:space="preserve"> </t>
        </is>
      </c>
    </row>
    <row r="15">
      <c r="A15" s="4" t="inlineStr">
        <is>
          <t>Entity Address, Address Line One</t>
        </is>
      </c>
      <c r="B15" s="4" t="inlineStr">
        <is>
          <t>200 Fifth Ave, 7th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10</t>
        </is>
      </c>
      <c r="C18" s="4" t="inlineStr">
        <is>
          <t xml:space="preserve"> </t>
        </is>
      </c>
    </row>
    <row r="19">
      <c r="A19" s="4" t="inlineStr">
        <is>
          <t>City Area Code</t>
        </is>
      </c>
      <c r="B19" s="4" t="inlineStr">
        <is>
          <t>646</t>
        </is>
      </c>
      <c r="C19" s="4" t="inlineStr">
        <is>
          <t xml:space="preserve"> </t>
        </is>
      </c>
    </row>
    <row r="20">
      <c r="A20" s="4" t="inlineStr">
        <is>
          <t>Local Phone Number</t>
        </is>
      </c>
      <c r="B20" s="4" t="inlineStr">
        <is>
          <t>558-8333</t>
        </is>
      </c>
      <c r="C20" s="4" t="inlineStr">
        <is>
          <t xml:space="preserve"> </t>
        </is>
      </c>
    </row>
    <row r="21">
      <c r="A21" s="4" t="inlineStr">
        <is>
          <t>Title of 12(b) Security</t>
        </is>
      </c>
      <c r="B21" s="4" t="inlineStr">
        <is>
          <t>Class A Common Stock, par value $0.00001 per share</t>
        </is>
      </c>
      <c r="C21" s="4" t="inlineStr">
        <is>
          <t xml:space="preserve"> </t>
        </is>
      </c>
    </row>
    <row r="22">
      <c r="A22" s="4" t="inlineStr">
        <is>
          <t>Trading Symbol</t>
        </is>
      </c>
      <c r="B22" s="4" t="inlineStr">
        <is>
          <t>TKO</t>
        </is>
      </c>
      <c r="C22" s="4" t="inlineStr">
        <is>
          <t xml:space="preserve"> </t>
        </is>
      </c>
    </row>
    <row r="23">
      <c r="A23" s="4" t="inlineStr">
        <is>
          <t>Security Exchange Name</t>
        </is>
      </c>
      <c r="B23" s="4" t="inlineStr">
        <is>
          <t>NYSE</t>
        </is>
      </c>
      <c r="C23" s="4" t="inlineStr">
        <is>
          <t xml:space="preserve"> </t>
        </is>
      </c>
    </row>
    <row r="24">
      <c r="A24" s="4" t="inlineStr">
        <is>
          <t>Entity Shell Company</t>
        </is>
      </c>
      <c r="B24" s="4" t="inlineStr">
        <is>
          <t>false</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Central Index Key</t>
        </is>
      </c>
      <c r="B30" s="4" t="inlineStr">
        <is>
          <t>0001973266</t>
        </is>
      </c>
      <c r="C30" s="4" t="inlineStr">
        <is>
          <t xml:space="preserve"> </t>
        </is>
      </c>
    </row>
    <row r="31">
      <c r="A31" s="4" t="inlineStr">
        <is>
          <t>Amendment Flag</t>
        </is>
      </c>
      <c r="B31" s="4" t="inlineStr">
        <is>
          <t>fals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1747465</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61586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4" customWidth="1" min="2" max="2"/>
    <col width="80" customWidth="1" min="3" max="3"/>
  </cols>
  <sheetData>
    <row r="1">
      <c r="A1" s="1" t="inlineStr">
        <is>
          <t>Insider Trading Arrangements - shares</t>
        </is>
      </c>
      <c r="C1" s="2" t="inlineStr">
        <is>
          <t>3 Months Ended</t>
        </is>
      </c>
    </row>
    <row r="2">
      <c r="B2" s="2" t="inlineStr">
        <is>
          <t>Mar. 03, 2025</t>
        </is>
      </c>
      <c r="C2" s="2" t="inlineStr">
        <is>
          <t>Mar. 31, 2025</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 xml:space="preserve">Insider trading arrangements and policies. Other than the below, during the three months ended March 31, 2025, no director or officer of the Company adopted or terminated a “Rule 10b5-1 trading arrangement” or “non-Rule 10b5-1 trading arrangement,” as each term is defined in Item 408(a) of Regulation S-K. On March 3, 2025 , Mr. Khan , a member of the Board of Directors, entered into a Rule 10b5-1 trading arrangement intended to satisfy the affirmative defense of Rule 10b5-1(c) (the “2025 Khan Trading Arrangement”). The 2025 Khan Trading Arrangement provides for the sale of up to 114,223 shares of Class A common stock with a plan end date of May 30, 2026 . </t>
        </is>
      </c>
    </row>
    <row r="5">
      <c r="A5" s="4" t="inlineStr">
        <is>
          <t>Rule 10b5-1 Arrangement Adopted</t>
        </is>
      </c>
      <c r="B5" s="4" t="inlineStr">
        <is>
          <t xml:space="preserve"> </t>
        </is>
      </c>
      <c r="C5" s="4" t="inlineStr">
        <is>
          <t>false</t>
        </is>
      </c>
    </row>
    <row r="6">
      <c r="A6" s="4" t="inlineStr">
        <is>
          <t>Non-Rule 10b5-1 Arrangement Adopted</t>
        </is>
      </c>
      <c r="B6" s="4" t="inlineStr">
        <is>
          <t xml:space="preserve"> </t>
        </is>
      </c>
      <c r="C6" s="4" t="inlineStr">
        <is>
          <t>false</t>
        </is>
      </c>
    </row>
    <row r="7">
      <c r="A7" s="4" t="inlineStr">
        <is>
          <t>Rule 10b5-1 Arrangement Terminated</t>
        </is>
      </c>
      <c r="B7" s="4" t="inlineStr">
        <is>
          <t xml:space="preserve"> </t>
        </is>
      </c>
      <c r="C7" s="4" t="inlineStr">
        <is>
          <t>false</t>
        </is>
      </c>
    </row>
    <row r="8">
      <c r="A8" s="4" t="inlineStr">
        <is>
          <t>Non-Rule 10b5-1 Arrangement Terminated</t>
        </is>
      </c>
      <c r="B8" s="4" t="inlineStr">
        <is>
          <t xml:space="preserve"> </t>
        </is>
      </c>
      <c r="C8" s="4" t="inlineStr">
        <is>
          <t>false</t>
        </is>
      </c>
    </row>
    <row r="9">
      <c r="A9" s="4" t="inlineStr">
        <is>
          <t>Mr. Khan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Mr. Kha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rch 3, 2025</t>
        </is>
      </c>
      <c r="C13" s="4" t="inlineStr">
        <is>
          <t xml:space="preserve"> </t>
        </is>
      </c>
    </row>
    <row r="14">
      <c r="A14" s="4" t="inlineStr">
        <is>
          <t>Rule 10b5-1 Arrangement Terminated</t>
        </is>
      </c>
      <c r="B14" s="4" t="inlineStr">
        <is>
          <t>true</t>
        </is>
      </c>
      <c r="C14" s="4" t="inlineStr">
        <is>
          <t xml:space="preserve"> </t>
        </is>
      </c>
    </row>
    <row r="15">
      <c r="A15" s="4" t="inlineStr">
        <is>
          <t>Termination Date</t>
        </is>
      </c>
      <c r="B15" s="4" t="inlineStr">
        <is>
          <t>May 30, 2026</t>
        </is>
      </c>
      <c r="C15" s="4" t="inlineStr">
        <is>
          <t xml:space="preserve"> </t>
        </is>
      </c>
    </row>
    <row r="16">
      <c r="A16" s="4" t="inlineStr">
        <is>
          <t>Arrangement Duration</t>
        </is>
      </c>
      <c r="B16" s="4" t="inlineStr">
        <is>
          <t>454 days</t>
        </is>
      </c>
      <c r="C16" s="4" t="inlineStr">
        <is>
          <t xml:space="preserve"> </t>
        </is>
      </c>
    </row>
    <row r="17">
      <c r="A17" s="4" t="inlineStr">
        <is>
          <t>Aggregate Available</t>
        </is>
      </c>
      <c r="B17" s="5" t="n">
        <v>114223</v>
      </c>
      <c r="C1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1. DESCRIPTIO N OF BUSINESS TKO is a premium sports and entertainment company that operates leading combat sports and sports entertainment brands. The Company monetizes its media and content properties through four principal activities: (i) Media rights, production and content, (ii) Live events and hospitality, (iii) Partnerships and marketing and (iv) Consumer products licensing and other. TKO Formation TKO Group Holdings, Inc. (the “Company” or “TKO”) was incorporated as a Delaware corporation in March 2023, under the name New Whale Inc., and was formed for the purpose of facilitating the business combination of the Ultimate Fighting Championship (“UFC”) and World Wrestling Entertainment, LLC (f/k/a World Wrestling Entertainment, Inc.) (“WWE”) businesses under TKO Operating Company, LLC (f/k/a Zuffa Parent, LLC) (“Zuffa” or “TKO OpCo”), which owns and operates the UFC and WWE businesses (the “Transactions”), as contemplated within the Transaction Agreement, dated as of April 2, 2023, by and among Endeavor Group Holdings, Inc. (“EGH”), Endeavor Operating Company, LLC (“Endeavor OpCo”), TKO OpCo, WWE, TKO, and Whale Merger Sub Inc. (the “Transaction Agreement”). On September 12, 2023, the TKO Transactions were completed with the newly-formed TKO combining the UFC and WWE businesses. TKO OpCo is the accounting acquirer and predecessor to TKO. Under the terms of the Transaction Agreement, at the time of the transaction, (A) EGH and/or its subsidiaries received (1) a 51.0 % controlling non-economic voting interest in TKO on a fully-diluted basis and (2) a 51.0 % economic interest in the operating subsidiary on a fully diluted basis, TKO OpCo, which owns all of the assets of the UFC and WWE businesses, and (B) the stockholders of WWE received (1) a 49.0 % voting interest in TKO on a fully diluted basis and (2) a 100 % economic interest in TKO, which in turn held a 49.0 % economic interest in TKO OpCo on a fully-diluted basis. Endeavor Asset Acquisition On February 28, 2025, TKO OpCo and TKO Group Holdings, Inc., (together with TKO OpCo, the “TKO Parties”), completed the acquisition of the IMG business, including certain businesses operating under the IMG brand (collectively referred to as the “IMG Business”), On Location, and the Professional Bull Riders (“PBR”), (collectively, the "Acquired Businesses"), pursuant to a transaction agreement, dated as of October 23, 2024 (as amended, the “Endeavor Asset Acquisition Agreement”), by and among the TKO Parties, Endeavor OpCo, IMG Worldwide, LLC, a Delaware limited liability company (“IMG Worldwide” and, together with Endeavor OpCo, the “EGH Parties”), and Trans World International, LLC, a Delaware limited liability company and subsidiary of EGH (“TWI”) (the “Endeavor Asset Acquisition”). In connection with the Endeavor Asset Acquisition Agreement, the TKO Parties acquired the Acquired Businesses for total consideration of approximately $ 3.25 billion plus a $ 50 million purchase price adjustment (based on the volume-weighted average sales price of TKO Class A common stock for the twenty-five trading days ending on October 23, 2024). Endeavor Group Holdings, Inc. received approximately 26.54 million common units of TKO OpCo and subscribed for an equivalent number of corresponding shares of TKO Class B common stock. On February 28, 2025, prior to the close of the Endeavor Asset Acquisition, EGH, through its subsidiaries, had controlled approximately 54 % of the voting interests in TKO through its ownership of both TKO Class A common stock and TKO Class B common stock. Upon consummation of the Endeavor Asset Acquisition, Endeavor Group Holdings, Inc., through its subsidiaries, controlled approximately 61 % of the voting interest in TKO. The Endeavor Asset Acquisition was treated as a merger between entities under common control, due to EGH's control of both TKO and the Acquired Businesses. As a result of the common control acquisition, the net assets of the Acquired Businesses were combined with those of TKO at their historical carrying amounts, and the financial statements have been retrospectively recast on a combined basis for all historical periods prior to February 28, 2025, because they were under common control for all periods presented. Endeavor Take-Private Transaction On March 24, 2025, Silver Lake and its affiliates completed the previously announced acquisition (the “Endeavor Acquisition” or "Endeavor Take-Private Transaction") of EGH, as described in a Current Report on Form 8-K filed by EGH on March 24, 2025. As a result of the consummation of the Endeavor Take-Private Transaction, Silver Lake, through its ownership of Endeavor Group Holdings, Inc. and its subsidiaries, controls TKO. As of the effective time thereof, Silver Lake and its affiliates beneficially own approximately 61 % of the total voting securities of the Company. The Endeavor Acquisition does not constitute a “Change in Control” under, and as defined in, the First Lien Credit Agreement dated as of August 18, 2016, by and among Zuffa Guarantor, LLC, UFC Holdings, LLC (n/k/a TKO Worldwide Holdings, LLC), the lenders party thereto and Goldman Sachs Bank USA, as administrative agent, as previously amended and restated, or a “Change of Control” under, and as defined in, the Company’s 2023 Incentive Award Plan. Financial results and information included in the accompanying interim consolidated financial statements include the financial results and information of TKO Group Holdings, Inc., and its consolidated subsidiaries. See Note 2, Summary of Significant Accounting Policies - Basis of Presentation , for further details on the presentation of the accompanying financial statements as a result of the Endeavor Asset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consolidated financial statements have been prepared in accordance with accounting principles generally accepted in the United States of America (“GAAP”) and pursuant to the rules and regulations of the SEC for interim financial reporting. These financial statements should be read in conjunction with the audited recast combined financial statements and accompanying notes with respect to the fiscal years ended December 31, 2024, 2023 and 2022, giving effect to the Endeavor Asset Acquisition as if such transaction had been consummated on January 1, 2022, the beginning of the earliest period presented. The Company filed its audited recast combined financial statements for the year ended December 31, 2024 in a separate filing on Form 8-K on May 8, 2025. The Company filed its audited recast combined financial statements for the years ended December 31, 2023 and 2022 on Form 8-K on March 19, 2025. Certain information and note disclosures normally included in the annual financial statements have been condensed or omitted from these interim financial statements. The interim consolidated financial statements as of March 31, 2025 and for the three months ended March 31, 2025 and 2024 are unaudited; however, in the opinion of management, such interim consolidated financial statements reflect all adjustments, consisting solely of normal and recurring adjustments (including required common control recast adjustments discussed below), necessary for a fair statement of its financial position, results of operations and cash flows for the interim periods presented. The results of operations of any interim period are not necessarily indicative of the results of operations for the full year. All intercompany balances are eliminated in consolidation. Combined Financial Statements for Historical Recast Periods: The historical periods included in the accompanying interim financial statements have been retrospectively recast to reflect the Company's February 28, 2025 common control acquisition of the Acquired Businesses from Endeavor Group Holdings, Inc. and its subsidiaries. As such, the financial statements for periods prior to the acquisition reflect the combined results of the Company and the Acquired Businesses as if they had been part of the Company during the historical periods under common control. The historical financial data of the Acquired Businesses included in the historical recast periods has been derived from the historical combined financial statements and accounting records of Endeavor Group Holdings, Inc. and were prepared on a standalone basis in accordance with GAAP and may not be indicative of what they would have been had the Acquired Businesses been independent standalone companies, nor are they necessarily indicative of the Acquired Businesses’ future financial data. The Acquired Businesses include Endeavor Group Holdings Inc.’s consolidated assets and liabilities that are specifically identifiable or otherwise attributable to the Acquired Businesses, including subsidiaries and/or joint ventures relating to the Acquired Businesses in which Endeavor Group Holdings, Inc. had a controlling financial interest. The assets, liabilities, revenue and expenses of the Acquired Businesses have been reflected in the recast combined financial statements on a historical cost basis, as included in the consolidated financial statements of Endeavor Group Holdings, Inc., using the historical accounting policies applied by Endeavor Group Holdings, Inc. Cash and cash equivalents held by Endeavor Group Holdings, Inc. at the corporate level were not attributable to the Acquired Businesses for any of the recast periods presented due to EGH's centralized approach to cash management and the financing of its operations. Only cash amounts held by entities for which the Acquired Businesses have legal title are reflected in the combined balance sheets. Transfers of cash, both to and from Endeavor Group Holdings, Inc’s centralized cash management system, are reflected as a component of net parent investment in the combined balance sheets and as financing activities in the accompanying combined statements of cash flows for recast periods prior to the TKO formation on September 12, 2023. Endeavor Group Holdings, Inc.’s debt on a consolidated basis was not attributed to the Acquired Businesses for any of the periods presented because Endeavor Group Holdings Inc.’s borrowings are not the legal obligation of the Acquired Businesses. The combined financial statements of the Acquired Businesses include all revenues and costs directly attributable to the Acquired Businesses and reflect allocations of certain of Endeavor Group Holdings, Inc.'s corporate, infrastructure and shared services expenses, including centralized research, legal, human resources, payroll, finance and accounting, employee benefits, real estate, insurance, information technology, telecommunications, treasury, events and other expenses. Where possible, these charges were allocated based on direct usage, with the remainder allocated on a pro rata basis of headcount and gross profit, or other allocation methodologies that are considered to be a reasonable reflection of the utilization of services provided or the benefit received by the Acquired Businesses during the periods presented. The allocations may not, however, reflect the expense the Acquired Businesses would have incurred as standalone companies for the periods presented. These costs also may not be indicative of the expenses that the Acquired Businesses will incur in the future or would have incurred if the Acquired Businesses had obtained these services from a third party. TKO is the sole managing member of TKO OpCo and maintains a controlling financial interest in TKO OpCo. As sole managing member, the Company ultimately controls the business affairs of TKO OpCo. As a result, the Company is the primary beneficiary and thus consolidates the financial results of TKO OpCo and reports a non-controlling interest representing the economic interest in TKO OpCo held by the other members of TKO OpCo. As of March 31, 2025, the Company owned 41.3 % of TKO OpCo.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the allowance for doubtful accounts, recoverability of deferred costs, content cost amortization and impairment, the fair value of acquired assets and liabilities associated with acquisitions, the fair value of the Company’s reporting units and the assessment of goodwill, other intangible assets and long-lived assets for impairment, determination of useful lives of intangible assets and long-lived assets acquired, the fair value of equity-based compensation, leases,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3. RECENT ACCOUNTING PRONOUNCEMENTS Recently Adopted Accounting Pronouncements In August 2023, the Financial Accounting Standards Board (the “FASB”) issued Accounting Standards Update (“ASU”) 2023-05, Business Combinations – Joint Venture Formations (Subtopic 805-60): Recognition and Initial Measurement . This ASU requires that a joint venture apply a new basis of accounting upon formation. The amendments in this update were effective prospectively for all joint venture formations with a formation date on or after January 1, 2025, with an option to apply the amendments retrospectively. Early adoption was permitted in any interim or annual period in which financial statements had not yet been issued. The Company adopted this guidance on January 1, 2025, with no material effect on the Company’s financial position or results of operations. In November 2023, the FASB issued ASU 2023-07, Improvements to Reportable Segment Disclosures . This ASU improves reportable segment disclosure requirements, primarily through enhanced disclosures about significant segment expenses. The Company adopted this guidance for the year ended December 31, 2024 on a retrospective basis. See Note 17, Segment Information, for further detail. In December 2023, the FASB issued ASU 2023-09, Income Taxes (Topic 740): Improvements to Income Tax Disclosures . This ASU requires that an entity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s well as income taxes paid disaggregated by jurisdiction. The amendments in this Update were effective for all entities for fiscal years beginning after December 15, 2024. The Company adopted this guidance on January 1, 2025 with no effect on the Company's financial position or results of operations, and expects to include the disclosures required by this ASU in its Annual Report on Form 10-K for the year ending December 31, 2025. In March 2024, the FASB issued ASU 2024-02, Codification Improvements – Amendments to Remove References to the Concepts Statements . This ASU amends the Accounting Standards Codification (“ASC”) to remove references to various FASB Concepts Statements to simplify the ASC and draw a distinction between authoritative and nonauthoritative literature. The amendments in this update apply to all reporting entities within the scope of the affected accounting guidance, and were effective for public entities for fiscal years beginning after December 15, 2024. Early adoption was permitted in any interim or annual period in which financial statements had not yet been issued. The Company adopted this guidance on January 1, 2025, with no material effect on the Company's financial position or results of operations. Recently Issued Accounting Pronouncements In October 2023, the FASB issued ASU 2023-06, Disclosure Improvements: Codification Amendments in Response to the SEC’s Disclosure Update and Simplification Initiative . This ASU amends the ASC to incorporate certain disclosure requirements from SEC Release No. 33-10532, Disclosure Update and Simplification , which was issued in 2018.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ASC and will not become effective. The Company is in the process of assessing the impact of this ASU on its consolidated financial statements. In November 2024, the FASB issued ASU 2024-03, Income Statement – Reporting Comprehensive Income – Expense Disaggregation Disclosures (Subtopic 220-40): Disaggregation of Income Statement Expenses . Additionally, in January 2025, the FASB issued ASU 2025-01, Reporting Comprehensive Income – Expense Disaggregation Disclosures (Subtopic 220-40): Clarifying the Effective Date , to clarify the effective date of ASU 2024-03. This ASU improves expense disclosures by requiring disclosure of additional information about specific expense categories in the notes to the financial statements at interim and annual reporting periods. The amendments in this update, as clarified, are effective for public business entities for annual reporting periods beginning after December 15, 2026 and interim reporting periods beginning after December 15, 2027. Early adoption is permitted. The Company is in the process of assessing the impact of this ASU on it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4. REVENUE The Company derives its revenue principally from the following sources: (i) media rights and content fees associated with the distribution of content, (ii) ticket sales at live events, hospitality sales and site fees, (iii) partnerships and marketing, and (iv) consumer product licensing and other. Disaggregated Revenue The following table presents the Company’s revenue disaggregated by primary revenue sources (in thousands):
For the Three Months Ended March 31, 2025
UFC WWE IMG Corp &amp; Other Total
Media rights, production and content $ 224,097 $ 251,615 $ 161,306 $ 3,308 $ 640,326
Live events and hospitality 58,623 76,279 288,386 33,393 456,681
Partnerships and marketing 64,344 25,577 22,335 12,113 124,369
Consumer products licensing and other 12,683 38,069 4,241 5,563 60,556
Eliminations — — — — ( 13,132 )
Total revenue $ 359,747 $ 391,540 $ 476,268 $ 54,377 $ 1,268,800
For the Three Months Ended March 31, 2024
UFC WWE IMG Corp &amp; Other Total
Media rights, production and content $ 214,462 $ 221,107 $ 177,481 $ 6,193 $ 619,243
Live events and hospitality 35,277 50,192 353,146 30,020 468,635
Partnerships and marketing 48,603 13,815 12,978 10,881 86,277
Consumer products licensing and other 14,648 31,607 6,047 5,135 57,437
Eliminations — — — — ( 9,144 )
Total revenue $ 312,990 $ 316,721 $ 549,652 $ 52,229 $ 1,222,448 Remaining Performance Obligations The transaction price related to the Company’s future performance obligations does not include any variable consideration related to sales or usage-based royalties. The variability related to these sales or usage-based royalties will be resolved in the periods when the licensee generates sales related to the intellectual property license. The following table presents the aggregate amount of the transaction price allocated to remaining performance obligations for contracts greater than one year for their initial term prior to opt-out provisions with unsatisfied or partially satisfied performance obligations as of March 31, 2025 (in thousands):
Remainder of 2025 $ 2,074,248
2026 1,752,670
2027 1,544,755
2028 1,359,318
2029 1,040,854
Thereafter 392,362
Total remaining performance obligations $ 8,164,207 Revenue from Prior Period Performance Obligations The Company did no t recognize any significant revenue from performance obligations satisfied in prior periods during the three months ended March 31, 2025 and 2024, respectively. Contract Liabilities (Deferred Revenues) The Company records deferred revenue when cash payments are received or due in advance of the Company’s performance. The Company’s deferred revenue balance primarily relates to advance payments received related to its content distribution rights agreements, live event and hospitality arrangements, consumer product licensing agreements and partnerships and marketing arrangements, as well as memberships for the Company’s subscription services. Deferred revenue is included in the current liabilities section and in other long-term liabilities in the consolidated balance sheets. Total deferred revenue as of March 31, 2025 was $ 457.0 million. Total deferred revenue as of December 31, 2024 was $ 470.7 million, of which $ 270.8 was recognized as revenues during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EMENTARY DATA</t>
        </is>
      </c>
      <c r="B1" s="2" t="inlineStr">
        <is>
          <t>3 Months Ended</t>
        </is>
      </c>
    </row>
    <row r="2">
      <c r="B2" s="2" t="inlineStr">
        <is>
          <t>Mar. 31, 2025</t>
        </is>
      </c>
    </row>
    <row r="3">
      <c r="A3" s="3" t="inlineStr">
        <is>
          <t>SUPPLEMENTARY DATA [Abstract]</t>
        </is>
      </c>
      <c r="B3" s="4" t="inlineStr">
        <is>
          <t xml:space="preserve"> </t>
        </is>
      </c>
    </row>
    <row r="4">
      <c r="A4" s="4" t="inlineStr">
        <is>
          <t>SUPPLEMENTARY DATA</t>
        </is>
      </c>
      <c r="B4" s="4" t="inlineStr">
        <is>
          <t xml:space="preserve">5. SUPPLEMENTARY DATA Property, Buildings and Equipment, net As of March 31, 2025, property, buildings and equipment totaled $ 924.8 million, with accumulated depreciation of $ 304.1 million. As of December 31, 2024, property, buildings and equipment totaled $ 909.1 million, with accumulated depreciation of $ 279.2 million. Depreciation expense for property, buildings and equipment totaled $ 23.0 million and $ 25.4 million for the three months ended March 31, 2025 and 2024, respectively. Allowance for Doubtful Accounts The changes in the allowance for doubtful accounts are as follows (in thousands):
As of Charged to As of
December 31, Costs and Foreign Exchange March 31,
2024 Expenses Deductions and Other 2025
Three Months Ended March 31, 2025 $ 20,639 $ 1,131 $ ( 991 ) $ 2,041 $ 22,820 Other current assets The following is a summary of other current assets (in thousands):
As of
March 31, December 31,
2025 2024
Prepaid taxes $ 82,628 $ 68,345
Amounts due from the Group (Note 18) 49,282 30,450
Prepaid event and production-related costs 36,594 29,236
Other current receivables 35,818 20,825
Prepaid expenses 13,670 12,906
Prepaid insurance 11,128 9,772
Ticket inventory 6,527 46,208
Assets held for sale — 4,458
Other 36,748 25,910
Total $ 272,395 $ 248,110 Accrued Liabilities The following is a summary of accrued liabilities (in thousands):
As of
March 31, December 31,
2025 2024
Accrued operating expenses $ 151,393 $ 127,369
Legal settlements (Note 16) 125,000 250,000
Event and production-related costs 73,633 43,586
Payroll-related costs 57,204 153,014
Legal and professional fees 31,876 27,797
Interest 19,448 20,817
Accrued capital expenditures 3,257 11,699
Other 37,301 35,950
Total $ 499,112 $ 670,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Abstract]</t>
        </is>
      </c>
      <c r="B3" s="4" t="inlineStr">
        <is>
          <t xml:space="preserve"> </t>
        </is>
      </c>
    </row>
    <row r="4">
      <c r="A4" s="4" t="inlineStr">
        <is>
          <t>GOODWILL AND INTANGIBLE ASSETS</t>
        </is>
      </c>
      <c r="B4" s="4" t="inlineStr">
        <is>
          <t>6. GOODWILL AND INTANGIBLE ASSETS Goodwill There were no dispositions or impairments to goodwill during the three months ended March 31, 2025 and 2024. The change in the carrying amount of goodwill during the period ended March 31, 2025 relates to the impact of foreign exchange rates. Intangible Assets, net Amortization of finite-lived intangible assets was $ 71.9 million and $ 90.9 million, during the three months ended March 31, 2025 and 2024 , respectively, which is recognized within depreciation and amortization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7. INVESTMENTS The following is a summary of the Company’s investments (in thousands):
As of
March 31, December 31,
2025 2024
Equity method investments $ 84,065 $ 79,934
Nonmarketable equity investments without readily determinable fair values 26,763 21,205
Nonmarketable equity investments with readily determinable fair values 76 76
Total investment securities $ 110,904 $ 101,215 Equity Method Investments In July 2024, the Company paid $ 15.0 million in exchange for an approximately 5 % ownership stake in EverPass, LLC, which owns a live sports media platform that assists in distributing live sports and entertainment content to bars, restaurants, hotels and other commercial venues. The Company also made additional pro rata capital contributions of $ 2.0 million in September 2024 and $ 10.5 million in February 2025. In March 2025, the Company entered into a joint venture with Sela Company and Ruby PR to launch a global boxing promotion business. Sela Company and Ruby PR collectively hold a majority of the common equity units, while TKO was granted profit interests, subject to vesting upon the achievement of certain future milestones. TKO will also provide executive and operational services to the joint venture under a services agreement with an annual fee over an initial five-year term. No amounts were recorded as of March 31, 2025 related to the investment in this joint venture. The Company recognized equity earnings of $ 2.5 million and $ 2.8 million for the three months ended March 31, 2025 and 2024, respectively, from its equity method investments. During the three months ended March 31, 2025 and March 31, 2024, the Company received distributions of $ 3.7 million and $ 1.4 million, respectively, from these equity method investments . During the three months ended March 31, 2025, the Company recorded a net loss on sale of equity method investments of $ 4.7 million and received proceeds of $ 1.5 million. The Company did no t sell equity method investments during the three months ended March 31, 2024. Nonmarketable Equity Investments Without Readily Determinable Fair Values As of March 31, 2025 and December 31, 2024, the Company held various investments in nonmarketable equity instruments of private companies. The Company did no t record any impairment charges on its nonmarketable equity investments during the three months ended March 31, 2025 and 2024 . In addition, there were no observable price change events that were completed during the three months ended March 31, 2025 and 2024. The fair value measurements of the Company’s nonmarketable equity investments without readily determinable fair values are classified within Level 3 as significant unobservable inputs are used as part of the determination of fair value. Significant unobservable inputs may include variables such as near-term prospects of the investees, recent financing activities of the investees, and the investees' capital structure, as well as other economic variables, which reflect assumptions market participants would use in pricing these assets. For equity investments without readily determinable fair values, the Company has elected to use the measurement alternative to fair value that will allow these investments to be recorded at cost, less impairment, and adjusted for subsequent observable price chan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8. DEBT The following is a summary of the Company’s outstanding debt (in thousands):
As of
March 31, December 31,
2025 2024
First Lien Term Loan (due November 2031 ) $ 2,743,125 $ 2,750,000
Secured Commercial Loans 29,867 30,267
Notes payable 2,902 4,800
Total principal 2,775,894 2,785,067
Unamortized discount ( 8,115 ) ( 10,154 )
Unamortized debt issuance cost ( 12,252 ) ( 12,631 )
Total debt 2,755,526 2,762,282
Less: Current portion of long-term debt ( 27,010 ) ( 26,977 )
Total long-term debt $ 2,728,516 $ 2,735,305 First Lien Term Loan (due November 2031) As of March 31, 2025 and December 31, 2024 , the Company had $ 2.7 billion and $ 2.8 billion, respectively, outstanding under a credit agreement dated August 18, 2016 (as amended and/or restated, the “First Lien Credit Agreement”), by and among Zuffa Guarantor, LLC ("Zuffa Guarantor"), UFC Holdings, LLC ("UFC Holdings"), as borrower, the lenders party hereto and Goldman Sachs Bank USA, as Administrative Agent, which was entered into in connection with the acquisition of Zuffa by EGH in 2016. TKO Operating Company, LLC and TKO Group Holdings, Inc. are holding companies with limited business operations, cash flows, assets and liabilities other than the equity interests in the borrower entities Zuffa Guarantor and UFC Holdings. On November 21, 2024 (the “Credit Agreement Closing Date”), UFC Holdings entered into the Fifth Refinancing Amendment (the “Credit Agreement Amendment”) to the First Lien Credit Agreement (as previously amended and/or restated, the “Existing Credit Agreement” and, as further amended by the Credit Agreement Amendment, the “Credit Agreement”). The Credit Agreement Amendment amended the Existing Credit Agreement to, among other things, (i) refinance and replace the outstanding first lien secured term loans (the “Existing Term Loans”) with a new class of first lien secured term loans in an aggregate principal amount of $ 2,750.0 million (the “New Term Loans”), which now mature on November 21, 2031, (ii) refinance the existing secured revolving credit facility (the “Existing Revolving Credit Facility”) in an aggregate principal amount of $ 205.0 million, which now matures on November 21, 2029 (the “New Revolving Credit Facility,” and, together with the New Term Loans, the “Credit Facilities”), and (iii) make certain other changes to the Existing Credit Agreement including as summarized below. The Credit Facilities are secured by liens on substantially all of the assets of Zuffa Guarantor and UFC Holdings and certain subsidiaries thereof. The New Term Loans accrue interest at an annual interest rate equal to Term Secured Overnight Financing Rate ("SOFR") plus 2.25 %, with a SOFR floor of 0.00 %, which totaled 6.58 % as of March 31, 2025. The New Term Loans include 1 % principal amortization payable in equal quarterly installments, with any remaining balance payable on the final maturity date of November 21, 2031. The loans made pursuant to the New Revolving Credit Facility accrue interest at a variable interest rate equal to Term SOFR plus 2.00 %- 2.25 %, depending on the First Lien Leverage Ratio (as defined in the Credit Agreement), with a SOFR floor of 0.00 %. On the Credit Agreement Closing Date, UFC Holdings borrowed $ 2,750.0 million of New Term Loans under the Credit Agreement to (i) repay the entire amount outstanding under the Existing Term Loans and (ii) pay fees and expenses incurred in connection with entering into the Credit Agreement Amendment. As of March 31, 2025 and December 31, 2024 , there was no outstanding balance under the New Revolving Credit Facility. The New Revolving Credit Facility contains a financial covenant that requires the Company to maintain, commencing with the fiscal quarter ending June 30, 2025, a First Lien Leverage Ratio of Consolidated First Lien Debt to Consolidated EBITDA of 8.25 -to-1. Prior to the Credit Agreement Closing Date, Zuffa Guarantor was required to maintain a First Lien Leverage Ratio of no more than 6.5 -to-1. Pursuant to the terms of the Credit Agreement Amendment, following the Credit Agreement Closing Date, the Company is only required to comply with the foregoing financial covenant if the sum of outstanding borrowings under the New Revolving Credit Facility is (excluding any letters of credit, whether drawn or undrawn) is greater than the greater of (i) $ 85.0 million and (ii) forty percent of the borrowing capacity of the New Revolving Credit Facility. Prior to the Credit Agreement Closing Date, this applicable testing condition was thirty-five percent of the borrowing capacity of the Existing Revolving Credit Facility. This covenant did not apply as of March 31, 2025 and December 31, 2024 , as the Company had no borrowings outstanding under the New Revolving Credit Facility. UFC Holdings had outstanding letters of credit of $ 11.1 million as of March 31, 2025 and no ne as of December 31, 2024. The Credit Facilities restrict the ability of certain subsidiaries of the Company to make distributions and other payments to the Company. These restrictions include exceptions for, among other things, (1) amounts necessary to make tax payments, (2) a limited annual amount for employee equity repurchases, (3) distributions required to fund certain parent entities, (4) other specific allowable situations and (5) a general restricted payment basket, which generally provides for no restrictions as long as the Total Leverage Ratio (as defined in the Credit Agreement) is less than 5.0 x. The estimated fair values of the Company’s New Term Loans are based on quoted market values for the debt. As of March 31, 2025 and December 31, 2024, the face amount of the Company’s New Term Loans and Existing Term Loans approximates its fair value. Secured Commercial Loans As of March 31, 2025 and December 31, 2024 , the Company had $ 29.9 million and $ 30.3 million, respectively, of secured loans outstanding, which were entered into in October 2018 in order to finance the purchase of a building and its adjacent land (the “Secured Commercial Loans”). The Secured Commercial Loans have identical terms except one of the Loan Agreements is secured by a deed of trust for the UFC’s headquarters building located at 6650 S. Torrey Pines Drive, Las Vegas, Nevada and underlying land and the other Loan Agreement is secured by a deed of trust for a building located at 6650 El Camino Road, Las Vegas, Nevada and its adjacent land. In May 2023, the parties amended the terms of the Secured Commercial Loans to replace the adjusted LIBOR reference rate with SOFR and bear interest at a rate of SOFR plus 1.70 %. Principal amortization of 4 % is payable in monthly installments with any remaining balance payable on the final maturity date of November 1, 2028 . The Secured Commercial Loans contain a financial covenant that requires the Company to maintain a minimum Debt Service Coverage Ratio of Adjusted EBITDA to Debt Service, as defined in the applicable loan agreements, of 1.15-to-1 as measured on an annual basis. As of March 31, 2025 and December 31, 2024 , the Company was in compliance with its financial debt covenant under the Secured Commercial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 xml:space="preserve">9. FINANCIAL INSTRUMENTS Secured Commercial Loans Interest Rate Swap The Company has an interest rate swap designated as a cash flow hedge of interest rate risk on its variable rate debt related to the Secured Commercial Loans. The fair value of the swap was $ 0.3 million and $ 0.7 million as of March 31, 2025 and December 31, 2024 , respectively, and was included in other assets in the consolidated balance sheets. The total change in fair value of the swap’s asset position included in accumulated other comprehensive income was an increase of $ 0.4 million and $ 0.6 million for the three months ended March 31, 2025 and March 31, 2024, respectively. The Company reclassified less than $ 0.1 million during both the three months ended March 31, 2025 and March 31, 2024, representing the amortization of the cash flow hedge fair value to net income. Forward Foreign Exchange Contracts The Company enters into forward foreign exchange contracts to economically hedge certain foreign currency exposures. These contracts are not designated as cash flow hedges. For forward foreign exchange contracts not designated as cash flow hedges, the Company recorded net gains (losses) of $ 0.1 million and ($ 0.2 ) million for the three months ended March 31, 2025 and March 31, 2024, respectively. These amounts were included in other expense, net in the consolidated statements of operation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The Company recorded net gains (losses) of ($ 0.4 ) million and $ 0.8 million for the three months ended March 31, 2025 and March 31, 2024, respectively, in other expense, net in the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0860</v>
      </c>
      <c r="C3" s="6" t="n">
        <v>619787</v>
      </c>
    </row>
    <row r="4">
      <c r="A4" s="4" t="inlineStr">
        <is>
          <t>Restricted cash</t>
        </is>
      </c>
      <c r="B4" s="5" t="n">
        <v>158588</v>
      </c>
      <c r="C4" s="5" t="n">
        <v>58296</v>
      </c>
    </row>
    <row r="5">
      <c r="A5" s="4" t="inlineStr">
        <is>
          <t>Accounts receivable (net of allowance for doubtful accounts of $22,820 and $20,639, respectively)</t>
        </is>
      </c>
      <c r="B5" s="5" t="n">
        <v>472423</v>
      </c>
      <c r="C5" s="5" t="n">
        <v>423013</v>
      </c>
    </row>
    <row r="6">
      <c r="A6" s="4" t="inlineStr">
        <is>
          <t>Deferred costs</t>
        </is>
      </c>
      <c r="B6" s="5" t="n">
        <v>144962</v>
      </c>
      <c r="C6" s="5" t="n">
        <v>179288</v>
      </c>
    </row>
    <row r="7">
      <c r="A7" s="4" t="inlineStr">
        <is>
          <t>Other current assets</t>
        </is>
      </c>
      <c r="B7" s="5" t="n">
        <v>272395</v>
      </c>
      <c r="C7" s="5" t="n">
        <v>248110</v>
      </c>
    </row>
    <row r="8">
      <c r="A8" s="4" t="inlineStr">
        <is>
          <t>Total current assets</t>
        </is>
      </c>
      <c r="B8" s="5" t="n">
        <v>1519228</v>
      </c>
      <c r="C8" s="5" t="n">
        <v>1528494</v>
      </c>
    </row>
    <row r="9">
      <c r="A9" s="4" t="inlineStr">
        <is>
          <t>Property, buildings and equipment, net</t>
        </is>
      </c>
      <c r="B9" s="5" t="n">
        <v>620701</v>
      </c>
      <c r="C9" s="5" t="n">
        <v>629904</v>
      </c>
    </row>
    <row r="10">
      <c r="A10" s="4" t="inlineStr">
        <is>
          <t>Intangible assets, net</t>
        </is>
      </c>
      <c r="B10" s="5" t="n">
        <v>3591252</v>
      </c>
      <c r="C10" s="5" t="n">
        <v>3649903</v>
      </c>
    </row>
    <row r="11">
      <c r="A11" s="4" t="inlineStr">
        <is>
          <t>Finance lease right-of-use assets, net</t>
        </is>
      </c>
      <c r="B11" s="5" t="n">
        <v>242818</v>
      </c>
      <c r="C11" s="5" t="n">
        <v>248549</v>
      </c>
    </row>
    <row r="12">
      <c r="A12" s="4" t="inlineStr">
        <is>
          <t>Operating lease right-of-use assets, net</t>
        </is>
      </c>
      <c r="B12" s="5" t="n">
        <v>61411</v>
      </c>
      <c r="C12" s="5" t="n">
        <v>64603</v>
      </c>
    </row>
    <row r="13">
      <c r="A13" s="4" t="inlineStr">
        <is>
          <t>Goodwill</t>
        </is>
      </c>
      <c r="B13" s="5" t="n">
        <v>8442068</v>
      </c>
      <c r="C13" s="5" t="n">
        <v>8441993</v>
      </c>
    </row>
    <row r="14">
      <c r="A14" s="4" t="inlineStr">
        <is>
          <t>Investments</t>
        </is>
      </c>
      <c r="B14" s="5" t="n">
        <v>110904</v>
      </c>
      <c r="C14" s="5" t="n">
        <v>101215</v>
      </c>
    </row>
    <row r="15">
      <c r="A15" s="4" t="inlineStr">
        <is>
          <t>Other assets</t>
        </is>
      </c>
      <c r="B15" s="5" t="n">
        <v>421688</v>
      </c>
      <c r="C15" s="5" t="n">
        <v>447121</v>
      </c>
    </row>
    <row r="16">
      <c r="A16" s="4" t="inlineStr">
        <is>
          <t>Total assets</t>
        </is>
      </c>
      <c r="B16" s="5" t="n">
        <v>15010070</v>
      </c>
      <c r="C16" s="5" t="n">
        <v>15111782</v>
      </c>
    </row>
    <row r="17">
      <c r="A17" s="3" t="inlineStr">
        <is>
          <t>Current liabilities:</t>
        </is>
      </c>
      <c r="B17" s="4" t="inlineStr">
        <is>
          <t xml:space="preserve"> </t>
        </is>
      </c>
      <c r="C17" s="4" t="inlineStr">
        <is>
          <t xml:space="preserve"> </t>
        </is>
      </c>
    </row>
    <row r="18">
      <c r="A18" s="4" t="inlineStr">
        <is>
          <t>Accounts payable</t>
        </is>
      </c>
      <c r="B18" s="5" t="n">
        <v>213798</v>
      </c>
      <c r="C18" s="5" t="n">
        <v>246350</v>
      </c>
    </row>
    <row r="19">
      <c r="A19" s="4" t="inlineStr">
        <is>
          <t>Accrued liabilities</t>
        </is>
      </c>
      <c r="B19" s="5" t="n">
        <v>499112</v>
      </c>
      <c r="C19" s="5" t="n">
        <v>670232</v>
      </c>
    </row>
    <row r="20">
      <c r="A20" s="4" t="inlineStr">
        <is>
          <t>Current portion of long-term debt</t>
        </is>
      </c>
      <c r="B20" s="5" t="n">
        <v>27010</v>
      </c>
      <c r="C20" s="5" t="n">
        <v>26977</v>
      </c>
    </row>
    <row r="21">
      <c r="A21" s="4" t="inlineStr">
        <is>
          <t>Current portion of finance lease liabilities</t>
        </is>
      </c>
      <c r="B21" s="5" t="n">
        <v>20029</v>
      </c>
      <c r="C21" s="5" t="n">
        <v>15582</v>
      </c>
    </row>
    <row r="22">
      <c r="A22" s="4" t="inlineStr">
        <is>
          <t>Current portion of operating lease liabilities</t>
        </is>
      </c>
      <c r="B22" s="5" t="n">
        <v>17619</v>
      </c>
      <c r="C22" s="5" t="n">
        <v>17028</v>
      </c>
    </row>
    <row r="23">
      <c r="A23" s="4" t="inlineStr">
        <is>
          <t>Deferred revenue</t>
        </is>
      </c>
      <c r="B23" s="5" t="n">
        <v>395500</v>
      </c>
      <c r="C23" s="5" t="n">
        <v>416695</v>
      </c>
    </row>
    <row r="24">
      <c r="A24" s="4" t="inlineStr">
        <is>
          <t>Other current liabilities</t>
        </is>
      </c>
      <c r="B24" s="5" t="n">
        <v>46232</v>
      </c>
      <c r="C24" s="5" t="n">
        <v>20929</v>
      </c>
    </row>
    <row r="25">
      <c r="A25" s="4" t="inlineStr">
        <is>
          <t>Total current liabilities</t>
        </is>
      </c>
      <c r="B25" s="5" t="n">
        <v>1219300</v>
      </c>
      <c r="C25" s="5" t="n">
        <v>1413793</v>
      </c>
    </row>
    <row r="26">
      <c r="A26" s="4" t="inlineStr">
        <is>
          <t>Long-term debt</t>
        </is>
      </c>
      <c r="B26" s="5" t="n">
        <v>2728516</v>
      </c>
      <c r="C26" s="5" t="n">
        <v>2735305</v>
      </c>
    </row>
    <row r="27">
      <c r="A27" s="4" t="inlineStr">
        <is>
          <t>Long-term finance lease liabilities</t>
        </is>
      </c>
      <c r="B27" s="5" t="n">
        <v>227814</v>
      </c>
      <c r="C27" s="5" t="n">
        <v>235959</v>
      </c>
    </row>
    <row r="28">
      <c r="A28" s="4" t="inlineStr">
        <is>
          <t>Long-term operating lease liabilities</t>
        </is>
      </c>
      <c r="B28" s="5" t="n">
        <v>48420</v>
      </c>
      <c r="C28" s="5" t="n">
        <v>52466</v>
      </c>
    </row>
    <row r="29">
      <c r="A29" s="4" t="inlineStr">
        <is>
          <t>Deferred tax liabilities</t>
        </is>
      </c>
      <c r="B29" s="5" t="n">
        <v>334841</v>
      </c>
      <c r="C29" s="5" t="n">
        <v>360546</v>
      </c>
    </row>
    <row r="30">
      <c r="A30" s="4" t="inlineStr">
        <is>
          <t>Other long-term liabilities</t>
        </is>
      </c>
      <c r="B30" s="5" t="n">
        <v>256309</v>
      </c>
      <c r="C30" s="5" t="n">
        <v>170849</v>
      </c>
    </row>
    <row r="31">
      <c r="A31" s="4" t="inlineStr">
        <is>
          <t>Total liabilities</t>
        </is>
      </c>
      <c r="B31" s="5" t="n">
        <v>4815200</v>
      </c>
      <c r="C31" s="5" t="n">
        <v>4968918</v>
      </c>
    </row>
    <row r="32">
      <c r="A32" s="4" t="inlineStr">
        <is>
          <t>Commitments and contingencies (Note 16)</t>
        </is>
      </c>
      <c r="B32" s="4" t="inlineStr">
        <is>
          <t xml:space="preserve"> </t>
        </is>
      </c>
      <c r="C32" s="4" t="inlineStr">
        <is>
          <t xml:space="preserve"> </t>
        </is>
      </c>
    </row>
    <row r="33">
      <c r="A33" s="4" t="inlineStr">
        <is>
          <t>Redeemable non-controlling interests</t>
        </is>
      </c>
      <c r="B33" s="5" t="n">
        <v>21864</v>
      </c>
      <c r="C33" s="5" t="n">
        <v>21864</v>
      </c>
    </row>
    <row r="34">
      <c r="A34" s="3" t="inlineStr">
        <is>
          <t>Stockholders' equity:</t>
        </is>
      </c>
      <c r="B34" s="4" t="inlineStr">
        <is>
          <t xml:space="preserve"> </t>
        </is>
      </c>
      <c r="C34" s="4" t="inlineStr">
        <is>
          <t xml:space="preserve"> </t>
        </is>
      </c>
    </row>
    <row r="35">
      <c r="A35" s="4" t="inlineStr">
        <is>
          <t>Additional paid-in capital</t>
        </is>
      </c>
      <c r="B35" s="5" t="n">
        <v>4418099</v>
      </c>
      <c r="C35" s="5" t="n">
        <v>4385297</v>
      </c>
    </row>
    <row r="36">
      <c r="A36" s="4" t="inlineStr">
        <is>
          <t>Accumulated other comprehensive loss</t>
        </is>
      </c>
      <c r="B36" s="5" t="n">
        <v>-24884</v>
      </c>
      <c r="C36" s="5" t="n">
        <v>-2548</v>
      </c>
    </row>
    <row r="37">
      <c r="A37" s="4" t="inlineStr">
        <is>
          <t>Accumulated deficit</t>
        </is>
      </c>
      <c r="B37" s="5" t="n">
        <v>-231217</v>
      </c>
      <c r="C37" s="5" t="n">
        <v>-291728</v>
      </c>
    </row>
    <row r="38">
      <c r="A38" s="4" t="inlineStr">
        <is>
          <t>Total TKO Group Holdings, Inc. stockholders’ equity</t>
        </is>
      </c>
      <c r="B38" s="5" t="n">
        <v>4162000</v>
      </c>
      <c r="C38" s="5" t="n">
        <v>4091023</v>
      </c>
    </row>
    <row r="39">
      <c r="A39" s="4" t="inlineStr">
        <is>
          <t>Nonredeemable non-controlling interests</t>
        </is>
      </c>
      <c r="B39" s="5" t="n">
        <v>6011006</v>
      </c>
      <c r="C39" s="5" t="n">
        <v>6029977</v>
      </c>
    </row>
    <row r="40">
      <c r="A40" s="4" t="inlineStr">
        <is>
          <t>Total stockholders' equity</t>
        </is>
      </c>
      <c r="B40" s="5" t="n">
        <v>10173006</v>
      </c>
      <c r="C40" s="5" t="n">
        <v>10121000</v>
      </c>
    </row>
    <row r="41">
      <c r="A41" s="4" t="inlineStr">
        <is>
          <t>Total liabilities, redeemable non-controlling interests and stockholders' equity</t>
        </is>
      </c>
      <c r="B41" s="5" t="n">
        <v>15010070</v>
      </c>
      <c r="C41" s="5" t="n">
        <v>15111782</v>
      </c>
    </row>
    <row r="42">
      <c r="A42" s="4" t="inlineStr">
        <is>
          <t>Common Class A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1</v>
      </c>
      <c r="C44" s="5" t="n">
        <v>1</v>
      </c>
    </row>
    <row r="45">
      <c r="A45" s="4" t="inlineStr">
        <is>
          <t>Common Class B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1</v>
      </c>
      <c r="C4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10. STOCKHOLDERS’ EQUITY Endeavor Share Purchases During the three months ended March 31, 2025, Endeavor OpCo purchased 1,897,650 shares of TKO Class A common stock for an aggregate amount of $ 300.9 million under EGH and its subsidiaries' 10b5-1 trading plan for the Company. The trading plan was terminated on February 14, 2025. Endeavor Asset Acquisition — Equity Consideration On February 28, 2025, as consideration paid in connection with the Endeavor Asset Acquisition, the Company issued approximately 26.54 million Common Units of TKO OpCo and an equivalent number of corresponding shares of TKO Class B common stock to Endeavor OpCo and certain of EGH's other subsidiaries. The equity consideration increased the nonredeemable non-controlling interest in TKO OpCo, with a corresponding increase to additional paid-in capital. Capital Return Program On October 24, 2024, the Company announced that its board of directors had authorized a share repurchase program of up to $ 2.0 billion of its Class A common stock and the approval of a quarterly cash dividend program pursuant to which holders of TKO's Class A common stock would receive their pro rata share of approximately $ 75 million in quarterly distributions to be made by TKO OpCo. The Company will determine at its discretion the timing and the amount of any repurchases based on its evaluation of market conditions, share price, and other factors. Repurchases under the share repurchase program may be made in the open market, in privately negotiated transactions or otherwise, and the Company is not obligated to acquire any particular amount under the share repurchase program. The share repurchase program has no expiration, and may be modified, suspended, or discontinued at any time. On February 13, 2025 , the Company’s board of directors declared its inaugural quarterly cash dividend to holders of Class A common stock in the amount of $ 0.38 per share, which was paid on March 31, 2025 to stockholders of record as of March 14, 2025 . The dividend represented a pro rata distribution of approximately $ 75 million from TKO OpCo to its equityholders, of which TKO used its portion to fund the cash dividend to its Class A common stockholders. No dividend was declared or paid on the Company’s Class B common stock, which does not have economic rights. Net Parent Investment and Accumulated Other Comprehensive Loss In connection with the Endeavor Asset Acquisition of the Acquired Businesses on February 28, 2025, and the retrospective combination of their results with TKO beginning on September 12, 2023 (the date of TKO’s formation), the portion of net parent investment related to the Acquired Businesses as of September 12, 2023, totaling $ 1,552.1 million, was reclassified to nonredeemable non-controlling interest. Similarly, the portion of accumulated other comprehensive loss attributable to the Acquired Businesses as of that date, totaling $ 67.8 million, was also reclassified to nonredeemable non-controlling interest. These reclassifications reflect that TKO Class A common stockholders did not have an economic interest in the Acquired Businesses' historical activity prior to the closing date of the Endeavor Asset Acquisition. Following the close of the Endeavor Asset Acquisition on February 28, 2025, the balance of nonredeemable non-controlling interest related to the Acquired Businesses continues to represent Endeavor Group Holdings, Inc.'s and its subsidiaries' retained economic interest, but is now held through TKO OpCo. As of March 31, 2025, this balance reflects Endeavor Group Holdings, Inc.' and its subsidiaries' ownership in TKO OpCo, which is exchangeable for shares of TKO Class A common stock. TKO Ownership Interests As of March 31, 2025, the Company owned 41.3 % of TKO OpCo and EGH and its subsidiaries owned 58.7 % of TK O OpCo. As of March 31, 2025 , EGH and its subsidiaries collectively controlled 60.9 % of the voting interests in TKO through their ownership of both TKO Class A common stock and TKO Class B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S [Abstract]</t>
        </is>
      </c>
      <c r="B3" s="4" t="inlineStr">
        <is>
          <t xml:space="preserve"> </t>
        </is>
      </c>
    </row>
    <row r="4">
      <c r="A4" s="4" t="inlineStr">
        <is>
          <t>NON-CONTROLLING INTERESTS</t>
        </is>
      </c>
      <c r="B4" s="4" t="inlineStr">
        <is>
          <t xml:space="preserve">11. NON-CONTROLLING INTERESTS Nonredeemable Non-Controlling Interest in the Acquired Businesses For periods prior to the business acquisition of WWE on September 12, 2023, nonredeemable non-controlling interest represents the component of equity in the Acquired Businesses’ subsidiaries held by third parties. Nonredeemable Non-Controlling Interest in TKO OpCo In connection with the business acquisition of WWE on September 12, 2023, the Company became the sole managing member of TKO OpCo and, as a result, consolidates the financial results of TKO OpCo. The Company reports a non-controlling interest representing the economic interest in TKO OpCo held by the other members of TKO OpCo. Beginning on September 12, 2023, in connection with the Endeavor Asset Acquisition, the nonredeemable non-controlling interest balance also includes the carrying amount of the Acquired Businesses’ net parent investment and accumulated other comprehensive loss. TKO OpCo’s operating agreement provides that holders of membership interests in TKO OpCo (“Common Units”) may, from time to time, require TKO OpCo to redeem all or a portion of their Common Units (and an equal number of shares of TKO Class B common stock) for cash or, at the Company’s option, for shares of TKO Class A common stock on a one -for-one basis. In connection with any redemption or exchange, the Company will receive a corresponding number of Common Units, increasing the total ownership interest in TKO OpCo. Changes in the ownership interest in TKO OpCo while the Company retains its controlling interest in TKO OpCo will be accounted for as equity transactions. As such, future redemptions or direct exchanges of Common Units in TKO OpCo by the other members of TKO OpCo will result in a change in ownership and reduce the amount recorded as non-controlling interest and increase additional paid-in capital. Redeemable Non-Controlling Interest in the UFC In July 2018, the Company received an investment of $ 9.7 million by third parties (the “Russia Co-Investors”) in a newly formed subsidiary of the Company (the “Russia Subsidiary”) that was formed to expand the Company’s existing UFC business in Russia and certain other countries in the Commonwealth of Independent States. The terms of this investment provide the Russia Co-Investors with a put option to sell their ownership in the Russia Subsidiary five years and six months after the consummation of the investment. The purchase price of the put option is the greater of the total investment amount, defined as the Russia Co-Investors’ cash contributions less cash distributions, or fair value. As of March 31, 2025 and December 31, 2024 , the estimated redemption value was $ 21.9 million. The changes in carrying value of the redeemable non-controlling interest were as follows (in thousands):
Balance — December 31, 2023 $ 11,594
Net income attributable to non-controlling interest holders 760
Accretion —
Balance — March 31, 2024 $ 12,354
Balance — December 31, 2024 $ 21,864
Net income attributable to non-controlling interest holders 2,102
Accretion ( 2,102 )
Balance — March 31, 2025 $ 21,8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3 Months Ended</t>
        </is>
      </c>
    </row>
    <row r="2">
      <c r="B2" s="2" t="inlineStr">
        <is>
          <t>Mar. 31, 2025</t>
        </is>
      </c>
    </row>
    <row r="3">
      <c r="A3" s="3" t="inlineStr">
        <is>
          <t>EQUITY-BASED COMPENSATION [Abstract]</t>
        </is>
      </c>
      <c r="B3" s="4" t="inlineStr">
        <is>
          <t xml:space="preserve"> </t>
        </is>
      </c>
    </row>
    <row r="4">
      <c r="A4" s="4" t="inlineStr">
        <is>
          <t>EQUITY-BASED COMPENSATION</t>
        </is>
      </c>
      <c r="B4" s="4" t="inlineStr">
        <is>
          <t xml:space="preserve">12. EQUITY-BASED COMPENSATION Equity-based compensation expense, which is included within direct operating costs and selling, general and administrative expenses on the Company’s consolidated statements of operations, consisted of the following (in thousands):
Three Months Ended
March 31,
2025 2024
EGH 2021 Plan $ 2,121 $ 2,790
Replacement Awards under WWE 2016 Plan 6,245 8,622
TKO 2023 Plan 21,136 18,813
Other awards (1) 769 1,955
Equity-based compensation expense $ 30,271 $ 32,180 (1) Represents equity-based compensation expense related to awards granted under historical compensation plans of the Acquired Businesses. In connection with the Endeavor Asset Acquisition, the Company converted each equity award of restricted stock units (“RSUs”) held by employees of the Acquired Businesses into TKO RSUs of equal value and vesting conditions. The value of these was determined using the closing price of TKO Class A common stock on the day of the closing of the Endeavor Asset Acquisition. Effective March 1, 2025, equity-based compensation expense associated with these awards is included as part of the TKO 2023 Plan in the table above. Upon the close of the Endeavor Asset Acquisition, the Company issued 160,455 shares of TKO Class A common stock for an aggregate value of $ 23.5 million to NFL Properties LLC, as set forth in the Endeavor Asset Acquisition Agreement (such shares, the "NFLP Shares"). Two-thirds of the NFLP Shares will be issued with restrictive legends that prohibit NFLP from transferring (i) one-third of the NFLP Shares on or before the 18-month anniversary of the consummation of the Endeavor Asset Acquisition and (ii) one-third of the NFLP Shares on or before the 36-month anniversary of the consummation of the Endeavor Asset Acquisition. During the three months ended March 31, 2025, the Company recorded equity-based compensation expenses of approximately $ 1.9 million associated with the issuance of the NFLP Shares, which are included within direct operating costs in the Company's consolidated statements of operations. In January 2024, WWE entered into an Independent Services Contractor and Merchandising Agreement (the “DJ Services Agreement”) with Dwayne Johnson, a member of the Company’s board of directors, pursuant to which Mr. Johnson agreed to provide to WWE certain promotional and other services. See Note 18, Related Party Transactions , for further discussion. As consideration for Mr. Johnson’s services provided under the DJ Services Agreement, the Company granted Mr. Johnson RSUs for an aggregate value of $ 30.0 million under the TKO 2023 Plan. During the three months ended March 31, 2025 and March 31, 2024, the Company recorded equity-based compensation expenses of approximately $ 1.0 million and $ 9.0 million, respectively, associated with these RSUs, which are included within direct operating costs in the Company’s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 xml:space="preserve">13. EARNINGS PER SHARE ("EPS") Basic earnings per share is calculated utilizing net income (loss) available to common stockholders of the Company during the three months ended March 31, 2025 and 2024, divided by the weighted average number of shares of TKO Class A common stock outstanding during the same period. Diluted earnings per share is calculated by dividing the net income (loss) available to common stockholders by the diluted weighted average shares outstanding during the same period. The Company’s outstanding equity-based compensation awards under its equity-based compensation arrangements (refer to Note 12, Equity-based Compensation ) were anti-dilutive during the three months ended March 31, 2024. The historical earnings per share amounts for periods prior to the close of the Endeavor Asset Acquisition on February 28, 2025 have not been retrospectively adjusted. This is because TKO’s Class A common stockholders did not have a claim on the results of the Acquired Businesses prior to that date. The consideration issued in the transaction consisted solely of TKO OpCo common units and an equivalent number of corresponding shares of TKO Class B common stock, which do not share in the earnings of TKO Group Holdings, Inc. and are therefore excluded from basic EPS. However, shares of TKO Class B common stock are exchangeable, on a one-for-one basis, into shares of TKO Class A common stock at the option of the holder. As a result, shares of TKO Class B common stock are considered potentially dilutive and are included in the calculation of diluted EPS under the if-converted method, but only to the extent they are dilutive to Class A common shareholders. For periods after the Endeavor Asset Acquisition close date, the impact of shares of TKO Class B common stock on diluted EPS will be evaluated based on their dilutive effect, if any, in the respective reporting period. The following table presents the computation of basic and diluted net earnings (loss) per share and weighted average number of shares of the Company’s common stock outstanding for the periods presented (dollars in thousands, except share and per share data):
Three Months Ended
2025 2024
Numerator
Net income (loss) attributable to TKO Group Holdings, Inc. $ 58,408 $ ( 103,840 )
Effect of dilutive securities:
Adjustment to net income attributable to TKO Group Holdings, Inc. from the assumed conversion of Class B shares 65,993 —
Net income (loss) attributable to TKO Group Holdings, Inc. used in computing diluted earnings (loss) per share $ 124,401 $ ( 103,840 )
Denominator
Weighted average Class A Common Shares outstanding - Basic 81,571,149 82,351,654
Effect of dilutive securities:
Additional shares from RSUs and PSUs, as calculated using the treasury stock method 1,190,529 —
Additional shares from the assumed conversion of Class B shares 98,759,040 —
Weighted average number of shares used in computing diluted earnings (loss) per share 181,520,718 82,351,654
Basic earnings (loss) per share $ 0.72 $ ( 1.26 )
Diluted earnings (loss) per share $ 0.69 $ ( 1.26 )
Securities that are anti-dilutive this period
Unvested RSUs 99,181 2,411,618
Unvested PSUs — 317,376
TKO Class B Common Shares — 89,616,8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14. INCOME TAXES TKO Group Holdings, Inc. was incorporated as a Delaware corporation in March 2023. As the sole managing member of TKO OpCo, TKO Group Holdings, Inc. ultimately controls the business affairs of TKO OpCo. TKO Group Holdings, Inc. is subject to corporate income taxes on its share of taxable income of TKO OpCo. TKO OpCo is treated as a partnership for U.S. federal income tax purposes and is therefore generally not subject to U.S. corporate income tax, other than entity-level income taxes in certain U.S. state and local jurisdictions. TKO OpCo’s foreign subsidiaries are subject to entity-level taxes, and TKO OpCo’s U.S. subsidiaries are subject to foreign withholding taxes on sales in certain foreign jurisdictions which are included as a component of foreign current taxes. For the periods prior to the Endeavor Asset Acquisition, the Acquired Businesses primarily consisted of U.S. flow through entities not subject to tax as well as some foreign subsidiaries and U.S. regarded corporations subject to entity level taxes. Income taxes related to the Acquired Businesses reflected in the combined tax provision are attributable to U.S. regarded entities and foreign entities subject to tax in their respective jurisdictions. In accordance with ASC 740, each interim period is considered integral to the annual period and tax expense is generally determined using an estimate of the annual effective income tax rate ("AETR"). The Company records income tax expense each quarter using the estimated AETR to provide for income taxes on a current year-to-date basis, adjusted for discrete items that are noted in the relevant period. During the three months ended March 31, 2024, the Company treated the preliminary legal settlement related to UFC antitrust lawsuit of $ 335 million (increased to $ 375.0 million on September 26, 2024), as described in Note 16, Commitments and Contingencies , discretely. In accordance with the authoritative guidance for accounting for income taxes in interim periods, the Company computed its income tax provision for the three months ended March 31, 2025 and 2024, respectively, adjusted for discrete items as noted. The provision for (benefit from) income taxes for the three months ended March 31, 2025 and 2024 was $ 21.2 million and $( 5.7 ) million, respectively, based on pretax income (loss) of $ 184.2 million and $( 243.0 ) million, respectively. The effective tax rate was 11.5 % and 2.4 % for the three months ended March 31, 2025 and 2024, respectively. The tax provision for the three months ended March 31, 2025 differs from tax benefit in the same period in 2024 primarily due to the preliminary legal settlement related to the UFC antitrust lawsuit of $ 335.0 million that resulted in the recognition of discrete tax benefits of $ 39.6 million during the three months ended March 31, 2024. Any tax balances reflected on the Company’s consolidated balance sheets as of March 31, 2025 will be adjusted accordingly to reflect the actual financial results for the year ending December 31, 2025. The Company’s effective tax rate differs from the U.S. federal statutory rate primarily due to state and local income taxes, non-controlling interest, withholding taxes in foreign jurisdictions that are not based on net income, and increased income subject to tax in foreign jurisdictions which differ from the U.S. federal statutory income tax rate. As of March 31, 2025 and December 31, 2024, the Company had unrecognized tax benefits of $ 36.0 million and $ 38.0 million, respectively, for which the Company is unable to make a reasonable and reliable estimate of the period in which these liabilities will be settled with the respective tax authorities. We recognize interest and penalties related to unrecognized tax benefits as a component of income tax expense (benefit) on the Company's consolidated statement of operations. Accrued interest and penalties of $ 14.4 million and $ 12.9 million are included as a component of the related tax liabilities on the Company's consolidated balance sheets as of March 31, 2025 and December 31, 2024, respectively. Of the $ 50.4 million combined unrecognized tax benefits and accrued interest and penalties as of March 31, 2025, $ 47.9 million is subject to an offsetting indemnity asset, as set forth in the Endeavor Asset Acquisition Agreement, which is included as a component of Other assets on the Company's consolidated balance sheets and a corresponding contribution from members on the statement of stockholders' equity. The Company records valuation allowances against its net deferred tax assets when it is more likely than not that all, or a portion, of a deferred tax asset will not be realized. The Company evaluates the realizability of its deferred tax assets by assessing the likelihood that its deferred tax assets will be recovered based on all available positive and negative evidence, including historical results, reversals of deferred tax liabilities, estimates of future taxable income, tax planning strategies and results of operations. Other Matters In December 2022, the Organization for Economic Co-operation and Development ("OECD") proposed Global Anti-Base Erosion Rules, which provides for changes to numerous long-standing tax principles including the adoption of a global minimum tax rate of 15% for multinational enterprises ("GloBE rules"). Various jurisdictions have adopted or are in the process of enacting legislation to adopt GloBE rules and other countries are expected to adopt GloBE rules in the future. While changes in tax laws in the various countries in which the Company operates can negatively impact the Company’s results of operations and financial position in future periods, the Company’s impact related to the adoption of the GloBE rules was not material to the Company’s consolidated financial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CHARGES [Abstract]</t>
        </is>
      </c>
      <c r="B3" s="4" t="inlineStr">
        <is>
          <t xml:space="preserve"> </t>
        </is>
      </c>
    </row>
    <row r="4">
      <c r="A4" s="4" t="inlineStr">
        <is>
          <t>RESTRUCTURING CHARGES</t>
        </is>
      </c>
      <c r="B4" s="4" t="inlineStr">
        <is>
          <t xml:space="preserve">15. RESTRUCTURING CHARGES During 2023 and 2024, the Company initiated a cost reduction program, primarily related to realizing synergy opportunities and integrating the combined operations of WWE and UFC following the formation of TKO. During the first quarter of 2025, the Company implemented an ongoing cost reduction program, primarily related to realizing synergy opportunities and integrating the combined operations of the Acquired Businesses. The Company recorded restructuring charges of $ 1.5 million and $ 11.6 million for the three months ended March 31, 2025 and 2024 , respectively, related to these programs. These amounts include equity-based compensation expenses of $ 2.4 million for the three months ended March 31, 2024. These restructuring charges are recorded in accrued liabilities and additional paid-in-capital on the consolidated balance sheets and within direct operating costs and selling, general and administrative expenses in the consolidated statements of operations, respectively. Changes in the Company’s restructuring liability through March 31, 2025 were as follows (in thousands):
Balance — December 31, 2024 $ 3,232
Restructuring charges (excluding equity-based compensation expense) 1,519
Payments ( 1,572 )
Balance — March 31, 2025 $ 3,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16. COMMITMENTS AND CONTINGENCIES Legal Proceedings The Company is involved in legal proceedings, claims and governmental investigations arising in the normal course of business. The types of allegations that arise in connection with such legal proceedings vary in nature, but can include, among others,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UFC Legal Proceedings Five related class-action lawsuits were filed against Zuffa between December 2014 and March 2015 by a total of eleven former UFC fighters. The lawsuits, which were substantially identical, were transferred to the United States District Court for the District of Nevada and consolidated into a single action in June 2015, captioned Le et al. v. Zuffa , LLC, No. 2:15-cv-1045-RFB-BNW (D. Nev.) (the “Le” case). The lawsuit alleged that Zuffa violated Section 2 of the Sherman Act by monopsonizing an alleged market for the services of elite professional MMA athletes. The fighter plaintiffs claimed that Zuffa’s alleged conduct injured them by artificially depressing the compensation they received for their services. The plaintiffs sought treble damages under the antitrust laws, as well as attorneys’ fees and costs, and, in some instances, injunctive relief. On August 9, 2023, the district court certified the lawsuit as a damages class action, encompassing the period from December 16, 2010 to June 30, 2017. The fighter plaintiffs in the Le case abandoned their claim for injunctive relief, so the only relief the fighter plaintiffs would have sought at trial was damages. On June 24, 2021, another lawsuit, Johnson et al. v. Zuffa, LLC et al ., No. 2:21-cv-1189-RFB-BNW (D. Nev.) (the “Johnson” case), was filed by a putative class of former UFC fighters and covering the period from July 1, 2017, to the present. The Johnson case alleged substantially similar claims to the Le case and sought injunctive relief. On September 26, 2024, following the court's denial of an earlier proposed settlement agreement, the Company reached an agreement with the plaintiffs to settle all claims asserted in the Le case for an aggregate amount of $ 375.0 million payable in installments over an agreed-upon period of time by the Company (the “Updated Settlement Agreement”). The terms of the Updated Settlement Agreement have been memorialized in a long-form agreement, which the court preliminarily approved on October 22, 2024 and finally approved on February 6, 2025. In connection with the Updated Settlement Agreement, the Company recorded charges of $ 375.0 million during the year ended December 31, 2024, which are included as a component of selling, general and administrative expenses in the consolidated statements of operations. The Company paid $ 125.0 million of the aggregate $ 375.0 million settlement amount into escrow in late October 2024, shortly following receipt of preliminary approval, and another $ 125.0 million into escrow in February 2025 shortly following receipt of final approval, in accordance with the terms of the Updated Settlement Agreement. The Company expects to make an additional payment covering the remaining $ 125.0 million in the second quarter of 2025. The Company anticipates that the settlement amount will be deductible for tax purposes. No trial date has been set in the Johnson action. WWE Legal Proceedings As announced in June 2022, a Special Committee of independent members of WWE’s board of directors (the “Special Committee”) was formed to investigate alleged misconduct by WWE’s then-Chief Executive Officer, Vincent K. McMahon (the “Special Committee investigation”). Mr. McMahon initially resigned from all positions held with WWE on July 22, 2022 but remained a stockholder with a controlling interest and served as Executive Chairman of WWE’s board of directors from January 9, 2023 through September 12, 2023, at which time Mr. McMahon became Executive Chair of the Board of Directors of the Company. Although the Special Committee investigation is complete and, in January 2024, Mr. McMahon resigned from his position as Executive Chair and member of the Company’s Board of Directors, as well as other positions, employment and otherwise, at TKO and its subsidiaries, WWE has received, and may receive in the future, regulatory, investigative and enforcement inquiries, subpoenas, demands, claims and/or complaints arising from, related to, or in connection with these matters. On July 17, 2023, federal law enforcement agents executed a search warrant and served a federal grand jury subpoena on Mr. McMahon. On January 10, 2025, the United States Securities and Exchange Commission settled charges against Mr. McMahon for failing to disclose certain settlement agreements to WWE’s Board of Directors, legal department, accountants, financial reporting personnel, or auditor, and in so doing, circumventing WWE’s system of internal accounting controls and causing material misstatements in WWE’s 2018 and 2021 financial statements. No charges have been brought against the Company. On January 25, 2024, a former WWE employee filed a lawsuit against WWE, Mr. McMahon and another former WWE executive in the United States District Court for the District of Connecticut alleging, among other things, that she was sexually assaulted by Mr. McMahon and asserting claims under the Trafficking Victims Protection Act. On October 23, 2024, five unnamed plaintiffs filed a lawsuit against Mr. McMahon, Linda McMahon, WWE, and TKO in Maryland court, alleging sexual abuse by a former World Wrestling Federation ring announcer during the 1980s. On April 28, 2025, plaintiffs filed an amended complaint adding three unnamed plaintiffs, but no new defendants. On November 17, 2023, a purported former stockholder of WWE, Laborers’ District Council and Contractors’ Pension Fund of Ohio (“Laborers”), filed a verified class action complaint on behalf of itself and similarly situated former WWE stockholders in the Court of Chancery of the State of Delaware (“Delaware Court”), captioned Laborers District Council and Contractors’ Pension Fund of Ohio v. McMahon , C.A. No. 2023-1166-JTL (“Laborers Action”) . On November 20, 2023, another purported former WWE stockholder, Dennis Palkon, filed a verified class action complaint on behalf of himself and similarly situated former WWE stockholders in the Delaware Court, captioned Palkon v. McMahon , C.A. No. 2023-1175-JTL (“ Palkon Action”). The Laborers and Palkon Actions allege breach of fiduciary duty claims against former WWE directors Mr. McMahon, Nick Khan, Paul Levesque, George A. Barrios, Steve Koonin, Michelle D. Wilson, and Frank A. Riddick III (collectively, the “Individual Defendants”), arising out of the TKO Transactions. On April 24, 2024, the City of Pontiac Reestablished General Employees’ Retirement System (“Pontiac”), a purported former stockholder of WWE, filed another verified class action complaint on behalf of itself and similarly situated former WWE stockholders in the Delaware Court captioned City of Pontiac Reestablished General Employees’ Retirement System v. McMahon , C.A. No. 2024-0432 (“ Pontiac Action”). The Pontiac Action similarly alleges breach of fiduciary duty claims against the Individual Defendants and added claims against WWE and TKO for denying stockholders their appraisal rights under DGCL § 262, as well as claims against EGH for aiding and abetting the alleged breaches of fiduciary duties and for civil conspiracy to violate DGCL § 262. On May 2, 2024, the Court entered an order consolidating the Laborers, Palkon and Pontiac actions under the caption In re World Wrestling Entertainment, Inc. Merger Litigation , C.A. No. 2023-1166-JTL (“Consolidated Action”). On August 8, 2024, the Delaware Court appointed the Laborers and Palkon plaintiffs as co-lead plaintiffs, and the co-lead plaintiffs subsequently designated the Palkon complaint as operative. As a result, WWE, TKO and EGH are no longer defendants. On October 24, 2024, the Delaware Court entered a stipulation dismissing all claims against Messrs. Koonin and Riddick, who, therefore, are no longer defendants. The remaining Individual Defendants filed answers to the complaint on October 28, 2024 and discovery is currently underway. IMG Legal Proceedings In July 2017, the Italian Competition Authority (“ICA”) issued a decision opening an investigation into alleged breaches of competition law in Italy, involving inter alia IMG, and relating to bidding for certain media rights of the Serie A and Serie B football leagues. In April 2018, the European Commission conducted on-site inspections at a number of companies that are involved with sports media rights, including IMG. The inspections were part of an ongoing investigation into the sector and into potential violations of certain antitrust laws that may have taken place within it. IMG investigated these ICA matters, as well as other regulatory compliance matters. In May 2019, the ICA completed its investigation and fined IMG approximately EUR 0.3 million. As part of its decision, the ICA acknowledged IMG's cooperation and ongoing compliance efforts since the investigation commenced. In July 2019, three football clubs (the “Original Plaintiffs”) and in June 2020, the Serie A football league (Lega Nazionale Professionisti Serie A or “Lega Nazionale,” and together with the three clubs, the “Plaintiffs”) each filed separate claims against IMG and certain other unrelated parties in the Court of Milan, Italy, alleging that IMG engaged in anti-competitive practices with regard to bidding for certain media rights of the Serie A and Serie B football leagues. The Plaintiffs seek damages from all defendants deriving from the lower value of the media rights in amounts totaling EUR 554.6 million in the aggregate relating to the three football clubs and EUR 1,750 million relating to Lega Nazionale, along with attorneys’ fees and costs. Since December 2020, four additional clubs have each filed requests to intervene in the Lega Nazionale proceedings and individually seek to claim damages deriving from the lower value of the media rights in amounts in the aggregate totaling EUR 251.5 million. The Original Plaintiffs and these four additional clubs are also seeking additional damages relating to alleged lost profits and additional charges, quantified in the fourth quarter of 2022 in amounts totaling EUR 1,675 million. Ten other clubs also filed requests to intervene in support of Lega Nazionale’s claim or alternatively to individually claim damages deriving from the lower value of the media rights in the amount of EUR 284.9 million, in the case of five clubs, and unspecified amounts (to be quantified as a percentage of the total amount sought by Lega Nazionale) in the other five cases. Collectively, the interventions of these 14 clubs are the “Interventions.” By judgment issued on May 8, 2024, the Court of Milan ruled that the clubs have a concurrent right to bring a claim, and Lega Nazionale is entitled to retain only 10 % of the aggregate loss suffered (if any) by the clubs deriving from the lower value of the media rights. IMG reserved the right to appeal the partial ruling. In December 2022, one further football club filed a separate claim against IMG and certain other unrelated parties seeking damages from all defendants deriving from the lower value of the media rights in the amount of EUR 326.9 million, in addition to alleged additional damages relating to lost profits and additional charges which the club, with defensive brief on May 13, 2024, quantified in amounts totaling EUR 513.5 million. On December 3, 2024, this latter lawsuit was consolidated with the one brought by the Plaintiffs. IMG has defended in its submissions to date, and intends to continue to defend, against all of the damages claims, Interventions and any related claims, and management believes that IMG has meritorious defenses to these claims, including the absence of actual damage. IMG may also be subject to regulatory and other claims and actions with respect to these ICA and other regulatory matters. Any judgment entered against IMG or settlement entered into, including with respect to claims or actions brought by other parties, will be indemnified by Endeavor Group Holdings, Inc., as set forth in the Endeavor Asset Acquisition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17. SEGMENT INFORMATION Prior to the Endeavor Asset Acquisition, the Company identified two reportable segments: UFC and WWE, to align with how the Company’s chief operating decision maker (the “CODM”), the Chief Executive Officer , managed the businesses, evaluated financial results, and made key operating decisions. Subsequent to the Endeavor Asset Acquisition and effective February 28, 2025, the Company identified three reportable segments: UFC, WWE and IMG to align with how the Company’s CODM manages the businesses, evaluates financial results, and makes key operating decisions. The UFC segment consists entirely of the operations of the Company's UFC business and the WWE segment consists entirely of the operations of the Company's WWE business. The IMG segment consists of the operations of the IMG Business and On Location. The Company also reports the results for the “Corporate” group. The Corporate group reflects operations not allocated to the UFC or WWE segments and primarily consists of general and administrative expenses. As a result of the Endeavor Asset Acquisition, the Company determined that the operations of PBR would be included within the “Corporate” group which was renamed to “Corporate and Other”. The Corporate and Other group includes operations not allocated to the IMG segment which primarily consists of general and administrative expenses. These expenses largely relate to corporate activities, including information technology, facilities, legal, human resources, finance, accounting, treasury, investor relations, corporate communications, community relations and compensation to TKO’s management and board of directors, which support all reportable segments. Corporate expenses also include service fees paid by the Company to EGH and its subsidiaries related to certain corporate activities as well as certain revenue generating activities under the Services Agreement. On the closing date of the Endeavor Asset Acquisition, the Services Agreement between EGH and TKO OpCo was terminated and the Transition Services Agreement was entered into between the EGH Parties, TWI and the TKO Parties. As disclosed within Note 2, Summary of Significant Accounting Policies , the historical financial data includes the recast combined results of TKO and the Acquired Businesses for all periods prior to February 28, 2025. All prior period amounts related to the segment change have been retrospectively reclassified to conform to the new presentation. The profitability measure employed by the Company’s CODM for allocating resources and assessing operating performance is Adjusted EBITDA. The Company defines Adjusted EBITDA as net income, excluding income taxes, net interest expense, depreciation and amortization, equity-based compensation, merger and acquisition costs, certain legal costs, restructuring, severance and impairment charges, and certain other items when applicable. Adjusted EBITDA includes amortization expenses directly related to supporting the operations of the Company’s segments, including content production asset amortization. The Company’s CODM considers budget-to-actual and quarter-over-quarter variances when making decisions about allocating capital and personnel to the segments. The Company believes the presentation of Adjusted EBITDA is relevant and useful for investors because it allows investors to view the Company’s segment performance in the same manner as the Company’s CODM to evaluate segment performance and make decisions about allocating resources. Additionally, the Company believes that Adjusted EBITDA is a primary measure used by media investors, analysts and peers for comparative purposes. The Company does not disclose assets by segment information. The Company does not provide assets by segment information to the Company’s CODM, as that information is not typically used in the determination of resource allocation and assessing business performance of each reportable segment. A significant portion of the Company’s assets following the TKO Transactions are comprised of goodwill and intangible assets arising from the TKO Transactions. The following tables present summarized financial information for each of the Company’s reportable segments (in thousands):
Three Months Ended
March 31,
UFC: 2025 2024
Revenue $ 359,747 $ 312,990
Direct operating costs (1) 89,672 82,315
Selling, general and administrative expenses (1) 42,682 35,592
Adjusted EBITDA $ 227,393 $ 195,083
Three Months Ended
March 31,
WWE: 2025 2024
Revenue $ 391,540 $ 316,721
Direct operating costs (1) 122,068 100,458
Selling, general and administrative expenses (1) 75,532 76,050
Adjusted EBITDA $ 193,940 $ 140,213
Three Months Ended
March 31,
IMG: 2025 2024
Revenue $ 476,268 $ 549,652
Direct operating costs (1) 325,017 378,560
Selling, general and administrative expenses (1) 77,790 89,809
Adjusted EBITDA $ 73,461 $ 81,283 (1) Direct operating costs and selling, general and administrative expenses included in the measure of Adjusted EBITDA for each segment excludes reconciling items included in the reconciliation of segment profitability below. Revenue
Three Months Ended
March 31,
2025 2024
UFC $ 359,747 $ 312,990
WWE 391,540 316,721
IMG 476,268 549,652
Total revenue from reportable segments $ 1,227,555 $ 1,179,363
Corporate and Other 54,377 52,229
Eliminations ( 13,132 ) ( 9,144 )
Total revenue $ 1,268,800 $ 1,222,448 Reconciliation of segment profitability
Three Months Ended
March 31,
2025 2024
UFC $ 227,393 $ 195,083
WWE 193,940 140,213
IMG 73,461 81,283
Total Adjusted EBITDA from reportable segments 494,794 416,579
Corporate and Other ( 77,416 ) ( 77,705 )
Total Adjusted EBITDA 417,378 338,874
Reconciling items:
Equity earnings of affiliates ( 2,524 ) ( 2,807 )
Interest expense, net ( 44,765 ) ( 61,177 )
Depreciation and amortization ( 100,535 ) ( 122,069 )
Equity-based compensation expense (1) ( 30,271 ) ( 32,180 )
Merger and acquisition costs (2) ( 39,772 ) ( 520 )
Certain legal costs (3) ( 6,458 ) ( 345,199 )
Restructuring, severance and impairment (4) ( 1,519 ) ( 9,549 )
Other adjustments (5) ( 7,320 ) ( 8,364 )
Income (loss) before income taxes and equity earnings of affiliates $ 184,214 $ ( 242,991 ) (1) Equity-based compensation represents non-cash compensation expense for various awards issued under the TKO 2023 Incentive Award Plan, awards assumed in connection with the acquisition of WWE in September 2023, and awards issued under Endeavor Group Holdings, Inc.’s 2021 Plan. For the three months ended March 31, 2025 and March 31, 2024, equity-based compensation includes $ 1.0 million and $ 9.0 million, respectively, of expense associated with certain services provided by an independent contractor in the WWE segment. For the three months ended March 31, 2024, equity-based compensation includes $ 2.4 million of expense associated with accelerated vesting of the Replacement Awards related to the workforce reduction of certain employees in the WWE segment and Corporate and Other. (2) Includes certain costs of professional advisors related to strategic transactions, primarily the Endeavor Asset Acquisition. (3) Includes costs related to certain litigation matters including antitrust lawsuits for UFC and WWE and matters where Mr. McMahon has agreed to make future payments to certain counterparties personally. For the three months ended March 31, 2024, these costs include the preliminary legal settlement of the UFC antitrust lawsuit for $ 335.0 million, as described in Note 16, Commitments and Contingencies . (4) Includes costs resulting from the Company’s cost reduction program as described in Note 15, Restructuring Charges . (5) Primarily relates to losses of $ 6.5 million on the sale of certain equity method investments and losses on foreign exchange transactions, partially offset by a gain of $ 1.3 million on the sale of PBR's former headquarters during the three months ended March 31, 2025. Primarily relates to losses on foreign exchange transactions during the three months ended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8. RELATED PARTY TRANSACTIONS EGH and its subsidiaries EGH and its subsidiaries (collectively, the “Group”), which collectively own approximately 60.9 % of the voting interest in TKO as of March 31, 2025, provide various services to the Company and, upon consummation of the Transactions, such services are provided pursuant to the Services Agreement which was terminated upon consummation of the Endeavor Asset Acquisition. Additionally, the Company and EGH entered into the Transition Services Agreement effective February 28, 2025. Revenue and expenses associated with such services are as follows (in thousands):
Three Months Ended
March 31,
2025 2024
Event and other licensing revenues earned from the Group $ 1,369 $ 1,186
Expenses incurred with the Group included in direct operating costs (1) 5,442 4,370
Expenses incurred with the Group included in selling, general and administrative expenses (2) 9,520 4,770
Interest (income) expense with the Group (3) ( 3,917 ) 3,664
Net expense resulting from Group transactions included within net income (loss) $ ( 9,676 ) $ ( 11,618 ) (1) These expenses primarily consist of production and consulting services as well as commissions paid to the Group. (2) These expenses primarily consist of service fees paid to the Group. These service fees are costs related to representation, executive leadership, back-office and corporate functions and other management services provided by the Group. Beginning in March 2025 expenses associated with the Transitions Services Agreement primarily consist of pass through expenses related to the Acquired Businesses and back-office and corporate function costs. (3) The interest (income) expense relate to loans due to or from the Group. Outstanding amounts due to and from the Group were as follows (in thousands):
As of
March 31, December 31,
Classification 2025 2024
Amounts due from the Group Other current assets $ 49,282 $ 30,450
Amounts due from the Group Other assets $ 47,900 $ —
Amounts due to the Group Other current liabilities $ ( 24,201 ) $ ( 12,077 ) The Company also reimburses the Group for third party costs they incur on the Company’s behalf. The Company reimbursed $ 0.1 million and $ 3.3 million of such costs during the three months ended March 31, 2025 and 2024, respectively. Corporate Allocations in Recast Historical Combined Periods In connection with the Company’s common control acquisition of the Acquired Businesses from Endeavor Group Holdings, Inc. and its subsidiaries on February 28, 2025, the historical financial statements have been retrospectively recast to include the combined results of TKO and the Acquired Businesses. During these historical combined periods, certain general corporate expenses incurred by EGH and its subsidiaries were allocated to the Acquired Businesses. These expenses related to centralized support functions provided by EGH and its subsidiaries, such as finance, human resources, information technology, facilities, and legal services (collectively, “General Corporate Expenses”). The General Corporate Expenses were allocated to the Acquired Businesses using reasonable methodologies, including pro rata measures based on headcount, gross profit, or other relevant drivers. These costs are included in the historical combined statements of operations within selling, general and administrative expense, and other (expense) income, net. While management believes the allocation methodologies used for the historical combined periods are reasonable, the amounts may not reflect the actual costs that would have been incurred had the Acquired Businesses operated as standalone companies. The allocations of General Corporate Expenses are reflected in the combined statements of operations as follows (in thousands):
Three Months Ended
March 31,
2025 2024
Selling, general and administrative expenses $ 21,698 $ 30,730
Other expense, net ( 11 ) 48
Total general corporate expenses $ 21,687 $ 30,778 Non-Controlling Interests All significant related party transactions between the Acquired Businesses and Endeavor Group Holdings, Inc. and its subsidiaries have been included in the combined financial statements and are considered to be effectively settled for cash at the time the transaction is recorded. The total net effect of the settlement of these related party transactions is reflected in the combined statements of cash flows as a financing activity and in the combined balance sheets as a component of nonredeemable non-controlling interest. Nonredeemable non-controlling interests as of March 31, 2024 in the combined balance sheets and net transfers from parent in the combined statement of stockholders’ equity represent Endeavor Group Holdings Inc.’s historical investment in the Acquired Businesses and include net earnings (loss) after taxes (Endeavor Group Holdings, Inc.’s basis) and the net effect of transactions with and cost allocations from EGH and its subsidiaries. Also included in these line items are the contributions made by the Company during this period. Such balances are reflected in the combined statements of cash flows based on the cash flows made by Endeavor Group Holdings, Inc. These cash flows are included within net transfers to parent within cash flows form financing activities. The following table summarizes the components of the net transfers to parent in nonredeemable non-controlling interests for the three months ended March 31, 2025 and March 31, 2024:
Three Months Ended
March 31,
2025 2024
Cash pooling and general financing activities (1) $ ( 242,698 ) $ ( 24,529 )
Corporate allocations 21,688 30,778
Contributions — 2,790
Net transfers (to)/from parent per the Combined Statements of Equity $ ( 221,010 ) $ 9,039
Equity based compensation expense (2) ( 1,250 ) ( 4,745 )
Currency translation adjustments on intercompany transactions 1,940 5,818
Taxes deemed settled with Parent 3,309 ( 8,824 )
Net loss on foreign currency transactions 586 ( 3,011 )
Distributions not settled in cash — ( 644 )
Contract balances retained by Parent and other 93,900 —
Net transfers to parent per the Combined Statements of Cash Flows $ ( 122,525 ) $ ( 2,367 ) (1) The nature of activities includes financing activities for capital transfers, cash sweeps, and other treasury services. As part of this activity, certain cash balances are swept to Endeavor Group Holdings, Inc. on a daily basis under the Endeavor Group Holdings, Inc. Treasury function and the Acquired Businesses receive capital from Endeavor Group Holdings, Inc. for its cash needs. (2) Compensation costs associated with the Company’s employees’ participation in Endeavor Group Holdings, Inc. incentive plans have been identified for employees who exclusively support the Company’s operations. Amounts allocated to the Company from the Parent for shared services are reported within total allocated costs in the General Corporate Expenses table above. Dwayne Johnson Dwayne Johnson (also known by his stage name “The Rock”) is an actor, film producer, entrepreneur and professional wrestler who has provided talent related services to WWE for decades. Mr. Johnson is represented by talent agency William Morris Endeavor, an affiliate of TKO. On January 23, 2024, the Company’s board of directors appointed Mr. Johnson as a WWE director designee on the TKO Board. On January 22, 2024, WWE and Mr. Johnson entered into the DJ Services Agreement, pursuant to which Mr. Johnson agreed to provide to WWE certain promotional and other services. WWE also entered into an IP Assignment Agreement with certain affiliates of Mr. Johnson, pursuant to which WWE assigned to Mr. Johnson (via one of his affiliates) “The Rock” trademark and certain related trademarks, service marks, ring names, taglines and other intellectual property assets (the “Assigned IP”). Under the terms of the DJ Services Agreement, Mr. Johnson further agreed to license the Assigned IP and Mr. Johnson’s name, likeness and certain other intellectual property rights to WWE for use in connection with certain categories of licensed products related to professional wrestling for up to 10 years, subject to certain earlier termination rights. As consideration for Mr. Johnson’s services pursuant to the DJ Services Agreement, and in respect of the intellectual property grants and licenses made by Mr. Johnson and his affiliates in connection therewith, Mr. Johnson received an RSU award for an aggregate value of $ 30.0 million. During the three months ended March 31, 2025 and 2024, the Company recorded equity-based compensation expense of $ 1.0 million and $ 9.0 million, respectively, associated with this award, which is included within direct operating costs in our consolidated statements of operations. Mr. Johnson also receives annual royalties from WWE and will be entitled to receive royalties in connection with the sale of licensed products that utilize the Assigned IP and his name, likeness and other intellectual property rights in accordance with the DJ Services Agreement. For the three months ended March 31, 2025 and 2024, the Company paid $ 0.2 million and $ 0.1 million, respectively, of royalties that were earned by Mr. Johnson. In addition, Mr. Johnson is entitled to reimbursement for certain travel expenses associated with delivering services under the DJ Services Agreement, of which $ 0.2 million and $ 1.9 million was incurred by the Company during the three months ended March 31, 2025 and 2024, respectively, and is included as a component of selling, general and administrative expenses in our consolidated statements of operations. Other Related Parties As of March 31, 2025, the Company has an equity-method investment in Euroleague Ventures S.A. ("Euroleague"), a related party. For the three months ended March 31, 2025 and 2024, the Company recognized revenue of $ 4.7 million and $ 3.5 million, respectively, for a management fee to compensate it for representation and technical services it provides to Euroleague in relation to the distribution of media rights. This revenue is included in the IMG segment. Also, for the three months ended March 31, 2025 and 2024, the Company recognized revenue of $ 4.8 million and $ 4.4 million, respectively, for production services provided to Euroleague which are included in the IMG segment. As of March 31, 2025 and December 31, 2024, the Company had a related party receivable of $ 2.1 million and $ 10.9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interim consolidated financial statements have been prepared in accordance with accounting principles generally accepted in the United States of America (“GAAP”) and pursuant to the rules and regulations of the SEC for interim financial reporting. These financial statements should be read in conjunction with the audited recast combined financial statements and accompanying notes with respect to the fiscal years ended December 31, 2024, 2023 and 2022, giving effect to the Endeavor Asset Acquisition as if such transaction had been consummated on January 1, 2022, the beginning of the earliest period presented. The Company filed its audited recast combined financial statements for the year ended December 31, 2024 in a separate filing on Form 8-K on May 8, 2025. The Company filed its audited recast combined financial statements for the years ended December 31, 2023 and 2022 on Form 8-K on March 19, 2025. Certain information and note disclosures normally included in the annual financial statements have been condensed or omitted from these interim financial statements. The interim consolidated financial statements as of March 31, 2025 and for the three months ended March 31, 2025 and 2024 are unaudited; however, in the opinion of management, such interim consolidated financial statements reflect all adjustments, consisting solely of normal and recurring adjustments (including required common control recast adjustments discussed below), necessary for a fair statement of its financial position, results of operations and cash flows for the interim periods presented. The results of operations of any interim period are not necessarily indicative of the results of operations for the full year. All intercompany balances are eliminated in consolidation. Combined Financial Statements for Historical Recast Periods: The historical periods included in the accompanying interim financial statements have been retrospectively recast to reflect the Company's February 28, 2025 common control acquisition of the Acquired Businesses from Endeavor Group Holdings, Inc. and its subsidiaries. As such, the financial statements for periods prior to the acquisition reflect the combined results of the Company and the Acquired Businesses as if they had been part of the Company during the historical periods under common control. The historical financial data of the Acquired Businesses included in the historical recast periods has been derived from the historical combined financial statements and accounting records of Endeavor Group Holdings, Inc. and were prepared on a standalone basis in accordance with GAAP and may not be indicative of what they would have been had the Acquired Businesses been independent standalone companies, nor are they necessarily indicative of the Acquired Businesses’ future financial data. The Acquired Businesses include Endeavor Group Holdings Inc.’s consolidated assets and liabilities that are specifically identifiable or otherwise attributable to the Acquired Businesses, including subsidiaries and/or joint ventures relating to the Acquired Businesses in which Endeavor Group Holdings, Inc. had a controlling financial interest. The assets, liabilities, revenue and expenses of the Acquired Businesses have been reflected in the recast combined financial statements on a historical cost basis, as included in the consolidated financial statements of Endeavor Group Holdings, Inc., using the historical accounting policies applied by Endeavor Group Holdings, Inc. Cash and cash equivalents held by Endeavor Group Holdings, Inc. at the corporate level were not attributable to the Acquired Businesses for any of the recast periods presented due to EGH's centralized approach to cash management and the financing of its operations. Only cash amounts held by entities for which the Acquired Businesses have legal title are reflected in the combined balance sheets. Transfers of cash, both to and from Endeavor Group Holdings, Inc’s centralized cash management system, are reflected as a component of net parent investment in the combined balance sheets and as financing activities in the accompanying combined statements of cash flows for recast periods prior to the TKO formation on September 12, 2023. Endeavor Group Holdings, Inc.’s debt on a consolidated basis was not attributed to the Acquired Businesses for any of the periods presented because Endeavor Group Holdings Inc.’s borrowings are not the legal obligation of the Acquired Businesses. The combined financial statements of the Acquired Businesses include all revenues and costs directly attributable to the Acquired Businesses and reflect allocations of certain of Endeavor Group Holdings, Inc.'s corporate, infrastructure and shared services expenses, including centralized research, legal, human resources, payroll, finance and accounting, employee benefits, real estate, insurance, information technology, telecommunications, treasury, events and other expenses. Where possible, these charges were allocated based on direct usage, with the remainder allocated on a pro rata basis of headcount and gross profit, or other allocation methodologies that are considered to be a reasonable reflection of the utilization of services provided or the benefit received by the Acquired Businesses during the periods presented. The allocations may not, however, reflect the expense the Acquired Businesses would have incurred as standalone companies for the periods presented. These costs also may not be indicative of the expenses that the Acquired Businesses will incur in the future or would have incurred if the Acquired Businesses had obtained these services from a third party. TKO is the sole managing member of TKO OpCo and maintains a controlling financial interest in TKO OpCo. As sole managing member, the Company ultimately controls the business affairs of TKO OpCo. As a result, the Company is the primary beneficiary and thus consolidates the financial results of TKO OpCo and reports a non-controlling interest representing the economic interest in TKO OpCo held by the other members of TKO OpCo. As of March 31, 2025, the Company owned 41.3 % of TKO OpCo.</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the allowance for doubtful accounts, recoverability of deferred costs, content cost amortization and impairment, the fair value of acquired assets and liabilities associated with acquisitions, the fair value of the Company’s reporting units and the assessment of goodwill, other intangible assets and long-lived assets for impairment, determination of useful lives of intangible assets and long-lived assets acquired, the fair value of equity-based compensation, leases,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Net of allowance for doubtful accounts</t>
        </is>
      </c>
      <c r="B2" s="6" t="n">
        <v>22820</v>
      </c>
      <c r="C2" s="6" t="n">
        <v>20639</v>
      </c>
    </row>
    <row r="3">
      <c r="A3" s="4" t="inlineStr">
        <is>
          <t>Common Class A [Member]</t>
        </is>
      </c>
      <c r="B3" s="4" t="inlineStr">
        <is>
          <t xml:space="preserve"> </t>
        </is>
      </c>
      <c r="C3" s="4" t="inlineStr">
        <is>
          <t xml:space="preserve"> </t>
        </is>
      </c>
    </row>
    <row r="4">
      <c r="A4" s="4" t="inlineStr">
        <is>
          <t>Common stock, par value</t>
        </is>
      </c>
      <c r="B4" s="7" t="n">
        <v>1e-05</v>
      </c>
      <c r="C4" s="7" t="n">
        <v>1e-05</v>
      </c>
    </row>
    <row r="5">
      <c r="A5" s="4" t="inlineStr">
        <is>
          <t>Common stock, shares authorized</t>
        </is>
      </c>
      <c r="B5" s="5" t="n">
        <v>5000000000</v>
      </c>
      <c r="C5" s="5" t="n">
        <v>5000000000</v>
      </c>
    </row>
    <row r="6">
      <c r="A6" s="4" t="inlineStr">
        <is>
          <t>Common stock, shares issued</t>
        </is>
      </c>
      <c r="B6" s="5" t="n">
        <v>81730999</v>
      </c>
      <c r="C6" s="5" t="n">
        <v>81203161</v>
      </c>
    </row>
    <row r="7">
      <c r="A7" s="4" t="inlineStr">
        <is>
          <t>Common Stock, shares outstanding</t>
        </is>
      </c>
      <c r="B7" s="5" t="n">
        <v>81730999</v>
      </c>
      <c r="C7" s="5" t="n">
        <v>81203161</v>
      </c>
    </row>
    <row r="8">
      <c r="A8" s="4" t="inlineStr">
        <is>
          <t>Common Class B [Member]</t>
        </is>
      </c>
      <c r="B8" s="4" t="inlineStr">
        <is>
          <t xml:space="preserve"> </t>
        </is>
      </c>
      <c r="C8" s="4" t="inlineStr">
        <is>
          <t xml:space="preserve"> </t>
        </is>
      </c>
    </row>
    <row r="9">
      <c r="A9" s="4" t="inlineStr">
        <is>
          <t>Common stock, par value</t>
        </is>
      </c>
      <c r="B9" s="7" t="n">
        <v>1e-05</v>
      </c>
      <c r="C9" s="7" t="n">
        <v>1e-05</v>
      </c>
    </row>
    <row r="10">
      <c r="A10" s="4" t="inlineStr">
        <is>
          <t>Common stock, shares authorized</t>
        </is>
      </c>
      <c r="B10" s="5" t="n">
        <v>5000000000</v>
      </c>
      <c r="C10" s="5" t="n">
        <v>5000000000</v>
      </c>
    </row>
    <row r="11">
      <c r="A11" s="4" t="inlineStr">
        <is>
          <t>Common stock, shares issued</t>
        </is>
      </c>
      <c r="B11" s="5" t="n">
        <v>116158615</v>
      </c>
      <c r="C11" s="5" t="n">
        <v>89616891</v>
      </c>
    </row>
    <row r="12">
      <c r="A12" s="4" t="inlineStr">
        <is>
          <t>Common Stock, shares outstanding</t>
        </is>
      </c>
      <c r="B12" s="5" t="n">
        <v>116158615</v>
      </c>
      <c r="C12" s="5" t="n">
        <v>89616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RECENT ACCOUNTING PRONOUNCEMENTS [Abstract]</t>
        </is>
      </c>
      <c r="B3" s="4" t="inlineStr">
        <is>
          <t xml:space="preserve"> </t>
        </is>
      </c>
    </row>
    <row r="4">
      <c r="A4" s="4" t="inlineStr">
        <is>
          <t>Recently Adopted Accounting Pronouncements</t>
        </is>
      </c>
      <c r="B4" s="4" t="inlineStr">
        <is>
          <t>Recently Adopted Accounting Pronouncements In August 2023, the Financial Accounting Standards Board (the “FASB”) issued Accounting Standards Update (“ASU”) 2023-05, Business Combinations – Joint Venture Formations (Subtopic 805-60): Recognition and Initial Measurement . This ASU requires that a joint venture apply a new basis of accounting upon formation. The amendments in this update were effective prospectively for all joint venture formations with a formation date on or after January 1, 2025, with an option to apply the amendments retrospectively. Early adoption was permitted in any interim or annual period in which financial statements had not yet been issued. The Company adopted this guidance on January 1, 2025, with no material effect on the Company’s financial position or results of operations. In November 2023, the FASB issued ASU 2023-07, Improvements to Reportable Segment Disclosures . This ASU improves reportable segment disclosure requirements, primarily through enhanced disclosures about significant segment expenses. The Company adopted this guidance for the year ended December 31, 2024 on a retrospective basis. See Note 17, Segment Information, for further detail. In December 2023, the FASB issued ASU 2023-09, Income Taxes (Topic 740): Improvements to Income Tax Disclosures . This ASU requires that an entity annually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or loss by the applicable statutory income tax rate) as well as income taxes paid disaggregated by jurisdiction. The amendments in this Update were effective for all entities for fiscal years beginning after December 15, 2024. The Company adopted this guidance on January 1, 2025 with no effect on the Company's financial position or results of operations, and expects to include the disclosures required by this ASU in its Annual Report on Form 10-K for the year ending December 31, 2025. In March 2024, the FASB issued ASU 2024-02, Codification Improvements – Amendments to Remove References to the Concepts Statements . This ASU amends the Accounting Standards Codification (“ASC”) to remove references to various FASB Concepts Statements to simplify the ASC and draw a distinction between authoritative and nonauthoritative literature. The amendments in this update apply to all reporting entities within the scope of the affected accounting guidance, and were effective for public entities for fiscal years beginning after December 15, 2024. Early adoption was permitted in any interim or annual period in which financial statements had not yet been issued. The Company adopted this guidance on January 1, 2025, with no material effect on the Company's financial position or results of operations. Recently Issued Accounting Pronouncements In October 2023, the FASB issued ASU 2023-06, Disclosure Improvements: Codification Amendments in Response to the SEC’s Disclosure Update and Simplification Initiative . This ASU amends the ASC to incorporate certain disclosure requirements from SEC Release No. 33-10532, Disclosure Update and Simplification , which was issued in 2018.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ASC and will not become effective. The Company is in the process of assessing the impact of this ASU on its consolidated financial statements. In November 2024, the FASB issued ASU 2024-03, Income Statement – Reporting Comprehensive Income – Expense Disaggregation Disclosures (Subtopic 220-40): Disaggregation of Income Statement Expenses . Additionally, in January 2025, the FASB issued ASU 2025-01, Reporting Comprehensive Income – Expense Disaggregation Disclosures (Subtopic 220-40): Clarifying the Effective Date , to clarify the effective date of ASU 2024-03. This ASU improves expense disclosures by requiring disclosure of additional information about specific expense categories in the notes to the financial statements at interim and annual reporting periods. The amendments in this update, as clarified, are effective for public business entities for annual reporting periods beginning after December 15, 2026 and interim reporting periods beginning after December 15, 2027. Early adoption is permitted. The Company is in the process of assessing the impact of this ASU on it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Abstract]</t>
        </is>
      </c>
      <c r="B3" s="4" t="inlineStr">
        <is>
          <t xml:space="preserve"> </t>
        </is>
      </c>
    </row>
    <row r="4">
      <c r="A4" s="4" t="inlineStr">
        <is>
          <t>Summary of Company's Revenue Disaggregated by Primary Revenue Sources</t>
        </is>
      </c>
      <c r="B4" s="4" t="inlineStr">
        <is>
          <t xml:space="preserve">The following table presents the Company’s revenue disaggregated by primary revenue sources (in thousands):
For the Three Months Ended March 31, 2025
UFC WWE IMG Corp &amp; Other Total
Media rights, production and content $ 224,097 $ 251,615 $ 161,306 $ 3,308 $ 640,326
Live events and hospitality 58,623 76,279 288,386 33,393 456,681
Partnerships and marketing 64,344 25,577 22,335 12,113 124,369
Consumer products licensing and other 12,683 38,069 4,241 5,563 60,556
Eliminations — — — — ( 13,132 )
Total revenue $ 359,747 $ 391,540 $ 476,268 $ 54,377 $ 1,268,800
For the Three Months Ended March 31, 2024
UFC WWE IMG Corp &amp; Other Total
Media rights, production and content $ 214,462 $ 221,107 $ 177,481 $ 6,193 $ 619,243
Live events and hospitality 35,277 50,192 353,146 30,020 468,635
Partnerships and marketing 48,603 13,815 12,978 10,881 86,277
Consumer products licensing and other 14,648 31,607 6,047 5,135 57,437
Eliminations — — — — ( 9,144 )
Total revenue $ 312,990 $ 316,721 $ 549,652 $ 52,229 $ 1,222,448 </t>
        </is>
      </c>
    </row>
    <row r="5">
      <c r="A5" s="4" t="inlineStr">
        <is>
          <t>Summary of Remaining Performance Obligation for Contracts Greater Than One Year</t>
        </is>
      </c>
      <c r="B5" s="4" t="inlineStr">
        <is>
          <t xml:space="preserve">The following table presents the aggregate amount of the transaction price allocated to remaining performance obligations for contracts greater than one year for their initial term prior to opt-out provisions with unsatisfied or partially satisfied performance obligations as of March 31, 2025 (in thousands):
Remainder of 2025 $ 2,074,248
2026 1,752,670
2027 1,544,755
2028 1,359,318
2029 1,040,854
Thereafter 392,362
Total remaining performance obligations $ 8,164,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PPLEMENTARY DATA (Tables)</t>
        </is>
      </c>
      <c r="B1" s="2" t="inlineStr">
        <is>
          <t>3 Months Ended</t>
        </is>
      </c>
    </row>
    <row r="2">
      <c r="B2" s="2" t="inlineStr">
        <is>
          <t>Mar. 31, 2025</t>
        </is>
      </c>
    </row>
    <row r="3">
      <c r="A3" s="3" t="inlineStr">
        <is>
          <t>SUPPLEMENTARY DATA [Abstract]</t>
        </is>
      </c>
      <c r="B3" s="4" t="inlineStr">
        <is>
          <t xml:space="preserve"> </t>
        </is>
      </c>
    </row>
    <row r="4">
      <c r="A4" s="4" t="inlineStr">
        <is>
          <t>Summary of Allowance for Doubtful Accounts</t>
        </is>
      </c>
      <c r="B4" s="4" t="inlineStr">
        <is>
          <t xml:space="preserve">The changes in the allowance for doubtful accounts are as follows (in thousands):
As of Charged to As of
December 31, Costs and Foreign Exchange March 31,
2024 Expenses Deductions and Other 2025
Three Months Ended March 31, 2025 $ 20,639 $ 1,131 $ ( 991 ) $ 2,041 $ 22,820 </t>
        </is>
      </c>
    </row>
    <row r="5">
      <c r="A5" s="4" t="inlineStr">
        <is>
          <t>Summary of Other Current Assets</t>
        </is>
      </c>
      <c r="B5" s="4" t="inlineStr">
        <is>
          <t xml:space="preserve">The following is a summary of other current assets (in thousands):
As of
March 31, December 31,
2025 2024
Prepaid taxes $ 82,628 $ 68,345
Amounts due from the Group (Note 18) 49,282 30,450
Prepaid event and production-related costs 36,594 29,236
Other current receivables 35,818 20,825
Prepaid expenses 13,670 12,906
Prepaid insurance 11,128 9,772
Ticket inventory 6,527 46,208
Assets held for sale — 4,458
Other 36,748 25,910
Total $ 272,395 $ 248,110 </t>
        </is>
      </c>
    </row>
    <row r="6">
      <c r="A6" s="4" t="inlineStr">
        <is>
          <t>Summary of Accrued Liabilities</t>
        </is>
      </c>
      <c r="B6" s="4" t="inlineStr">
        <is>
          <t xml:space="preserve">The following is a summary of accrued liabilities (in thousands):
As of
March 31, December 31,
2025 2024
Accrued operating expenses $ 151,393 $ 127,369
Legal settlements (Note 16) 125,000 250,000
Event and production-related costs 73,633 43,586
Payroll-related costs 57,204 153,014
Legal and professional fees 31,876 27,797
Interest 19,448 20,817
Accrued capital expenditures 3,257 11,699
Other 37,301 35,950
Total $ 499,112 $ 670,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ummary of Company's Investments</t>
        </is>
      </c>
      <c r="B4" s="4" t="inlineStr">
        <is>
          <t xml:space="preserve">The following is a summary of the Company’s investments (in thousands):
As of
March 31, December 31,
2025 2024
Equity method investments $ 84,065 $ 79,934
Nonmarketable equity investments without readily determinable fair values 26,763 21,205
Nonmarketable equity investments with readily determinable fair values 76 76
Total investment securities $ 110,904 $ 101,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ummary of Outstanding Debt</t>
        </is>
      </c>
      <c r="B4" s="4" t="inlineStr">
        <is>
          <t xml:space="preserve">The following is a summary of the Company’s outstanding debt (in thousands):
As of
March 31, December 31,
2025 2024
First Lien Term Loan (due November 2031 ) $ 2,743,125 $ 2,750,000
Secured Commercial Loans 29,867 30,267
Notes payable 2,902 4,800
Total principal 2,775,894 2,785,067
Unamortized discount ( 8,115 ) ( 10,154 )
Unamortized debt issuance cost ( 12,252 ) ( 12,631 )
Total debt 2,755,526 2,762,282
Less: Current portion of long-term debt ( 27,010 ) ( 26,977 )
Total long-term debt $ 2,728,516 $ 2,735,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S [Abstract]</t>
        </is>
      </c>
      <c r="B3" s="4" t="inlineStr">
        <is>
          <t xml:space="preserve"> </t>
        </is>
      </c>
    </row>
    <row r="4">
      <c r="A4" s="4" t="inlineStr">
        <is>
          <t>Changes in carrying value of redeemable non-controlling interest</t>
        </is>
      </c>
      <c r="B4" s="4" t="inlineStr">
        <is>
          <t xml:space="preserve">The changes in carrying value of the redeemable non-controlling interest were as follows (in thousands):
Balance — December 31, 2023 $ 11,594
Net income attributable to non-controlling interest holders 760
Accretion —
Balance — March 31, 2024 $ 12,354
Balance — December 31, 2024 $ 21,864
Net income attributable to non-controlling interest holders 2,102
Accretion ( 2,102 )
Balance — March 31, 2025 $ 21,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Equity-Based Compensation Expense</t>
        </is>
      </c>
      <c r="B4" s="4" t="inlineStr">
        <is>
          <t xml:space="preserve">Equity-based compensation expense, which is included within direct operating costs and selling, general and administrative expenses on the Company’s consolidated statements of operations, consisted of the following (in thousands):
Three Months Ended
March 31,
2025 2024
EGH 2021 Plan $ 2,121 $ 2,790
Replacement Awards under WWE 2016 Plan 6,245 8,622
TKO 2023 Plan 21,136 18,813
Other awards (1) 769 1,955
Equity-based compensation expense $ 30,271 $ 32,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 and Weighted Average Shares Outstanding</t>
        </is>
      </c>
      <c r="B4" s="4" t="inlineStr">
        <is>
          <t xml:space="preserve">The following table presents the computation of basic and diluted net earnings (loss) per share and weighted average number of shares of the Company’s common stock outstanding for the periods presented (dollars in thousands, except share and per share data):
Three Months Ended
2025 2024
Numerator
Net income (loss) attributable to TKO Group Holdings, Inc. $ 58,408 $ ( 103,840 )
Effect of dilutive securities:
Adjustment to net income attributable to TKO Group Holdings, Inc. from the assumed conversion of Class B shares 65,993 —
Net income (loss) attributable to TKO Group Holdings, Inc. used in computing diluted earnings (loss) per share $ 124,401 $ ( 103,840 )
Denominator
Weighted average Class A Common Shares outstanding - Basic 81,571,149 82,351,654
Effect of dilutive securities:
Additional shares from RSUs and PSUs, as calculated using the treasury stock method 1,190,529 —
Additional shares from the assumed conversion of Class B shares 98,759,040 —
Weighted average number of shares used in computing diluted earnings (loss) per share 181,520,718 82,351,654
Basic earnings (loss) per share $ 0.72 $ ( 1.26 )
Diluted earnings (loss) per share $ 0.69 $ ( 1.26 )
Securities that are anti-dilutive this period
Unvested RSUs 99,181 2,411,618
Unvested PSUs — 317,376
TKO Class B Common Shares — 89,616,8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CHARGES [Abstract]</t>
        </is>
      </c>
      <c r="B3" s="4" t="inlineStr">
        <is>
          <t xml:space="preserve"> </t>
        </is>
      </c>
    </row>
    <row r="4">
      <c r="A4" s="4" t="inlineStr">
        <is>
          <t>Summary of Changes in Company’s Restructuring Liability</t>
        </is>
      </c>
      <c r="B4" s="4" t="inlineStr">
        <is>
          <t xml:space="preserve">Changes in the Company’s restructuring liability through March 31, 2025 were as follows (in thousands):
Balance — December 31, 2024 $ 3,232
Restructuring charges (excluding equity-based compensation expense) 1,519
Payments ( 1,572 )
Balance — March 31, 2025 $ 3,1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Adjusted EBITDA</t>
        </is>
      </c>
      <c r="B4" s="4" t="inlineStr">
        <is>
          <t xml:space="preserve">The following tables present summarized financial information for each of the Company’s reportable segments (in thousands):
Three Months Ended
March 31,
UFC: 2025 2024
Revenue $ 359,747 $ 312,990
Direct operating costs (1) 89,672 82,315
Selling, general and administrative expenses (1) 42,682 35,592
Adjusted EBITDA $ 227,393 $ 195,083
Three Months Ended
March 31,
WWE: 2025 2024
Revenue $ 391,540 $ 316,721
Direct operating costs (1) 122,068 100,458
Selling, general and administrative expenses (1) 75,532 76,050
Adjusted EBITDA $ 193,940 $ 140,213
Three Months Ended
March 31,
IMG: 2025 2024
Revenue $ 476,268 $ 549,652
Direct operating costs (1) 325,017 378,560
Selling, general and administrative expenses (1) 77,790 89,809
Adjusted EBITDA $ 73,461 $ 81,283 (1) Direct operating costs and selling, general and administrative expenses included in the measure of Adjusted EBITDA for each segment excludes reconciling items included in the reconciliation of segment profitability below. </t>
        </is>
      </c>
    </row>
    <row r="5">
      <c r="A5" s="4" t="inlineStr">
        <is>
          <t>Schedule of Revenue</t>
        </is>
      </c>
      <c r="B5" s="4" t="inlineStr">
        <is>
          <t xml:space="preserve">Three Months Ended
March 31,
2025 2024
UFC $ 359,747 $ 312,990
WWE 391,540 316,721
IMG 476,268 549,652
Total revenue from reportable segments $ 1,227,555 $ 1,179,363
Corporate and Other 54,377 52,229
Eliminations ( 13,132 ) ( 9,144 )
Total revenue $ 1,268,800 $ 1,222,448 </t>
        </is>
      </c>
    </row>
    <row r="6">
      <c r="A6" s="4" t="inlineStr">
        <is>
          <t>Schedule of Reconciliation of Segment Profitability</t>
        </is>
      </c>
      <c r="B6" s="4" t="inlineStr">
        <is>
          <t>Three Months Ended
March 31,
2025 2024
UFC $ 227,393 $ 195,083
WWE 193,940 140,213
IMG 73,461 81,283
Total Adjusted EBITDA from reportable segments 494,794 416,579
Corporate and Other ( 77,416 ) ( 77,705 )
Total Adjusted EBITDA 417,378 338,874
Reconciling items:
Equity earnings of affiliates ( 2,524 ) ( 2,807 )
Interest expense, net ( 44,765 ) ( 61,177 )
Depreciation and amortization ( 100,535 ) ( 122,069 )
Equity-based compensation expense (1) ( 30,271 ) ( 32,180 )
Merger and acquisition costs (2) ( 39,772 ) ( 520 )
Certain legal costs (3) ( 6,458 ) ( 345,199 )
Restructuring, severance and impairment (4) ( 1,519 ) ( 9,549 )
Other adjustments (5) ( 7,320 ) ( 8,364 )
Income (loss) before income taxes and equity earnings of affiliates $ 184,214 $ ( 242,991 ) (1) Equity-based compensation represents non-cash compensation expense for various awards issued under the TKO 2023 Incentive Award Plan, awards assumed in connection with the acquisition of WWE in September 2023, and awards issued under Endeavor Group Holdings, Inc.’s 2021 Plan. For the three months ended March 31, 2025 and March 31, 2024, equity-based compensation includes $ 1.0 million and $ 9.0 million, respectively, of expense associated with certain services provided by an independent contractor in the WWE segment. For the three months ended March 31, 2024, equity-based compensation includes $ 2.4 million of expense associated with accelerated vesting of the Replacement Awards related to the workforce reduction of certain employees in the WWE segment and Corporate and Other. (2) Includes certain costs of professional advisors related to strategic transactions, primarily the Endeavor Asset Acquisition. (3) Includes costs related to certain litigation matters including antitrust lawsuits for UFC and WWE and matters where Mr. McMahon has agreed to make future payments to certain counterparties personally. For the three months ended March 31, 2024, these costs include the preliminary legal settlement of the UFC antitrust lawsuit for $ 335.0 million, as described in Note 16, Commitments and Contingencies . (4) Includes costs resulting from the Company’s cost reduction program as described in Note 15, Restructuring Charges . (5) Primarily relates to losses of $ 6.5 million on the sale of certain equity method investments and losses on foreign exchange transactions, partially offset by a gain of $ 1.3 million on the sale of PBR's former headquarters during the three months ended March 31, 2025. Primarily relates to losses on foreign exchange transactions during the three months ended March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Consolidated Statements of Operations [Abstract]</t>
        </is>
      </c>
      <c r="B3" s="4" t="inlineStr">
        <is>
          <t xml:space="preserve"> </t>
        </is>
      </c>
      <c r="C3" s="4" t="inlineStr">
        <is>
          <t xml:space="preserve"> </t>
        </is>
      </c>
    </row>
    <row r="4">
      <c r="A4" s="4" t="inlineStr">
        <is>
          <t>Revenue</t>
        </is>
      </c>
      <c r="B4" s="6" t="n">
        <v>1268800</v>
      </c>
      <c r="C4" s="6" t="n">
        <v>1222448</v>
      </c>
    </row>
    <row r="5">
      <c r="A5" s="3" t="inlineStr">
        <is>
          <t>Operating expenses:</t>
        </is>
      </c>
      <c r="B5" s="4" t="inlineStr">
        <is>
          <t xml:space="preserve"> </t>
        </is>
      </c>
      <c r="C5" s="4" t="inlineStr">
        <is>
          <t xml:space="preserve"> </t>
        </is>
      </c>
    </row>
    <row r="6">
      <c r="A6" s="4" t="inlineStr">
        <is>
          <t>Direct operating costs</t>
        </is>
      </c>
      <c r="B6" s="5" t="n">
        <v>567617</v>
      </c>
      <c r="C6" s="5" t="n">
        <v>605646</v>
      </c>
    </row>
    <row r="7">
      <c r="A7" s="4" t="inlineStr">
        <is>
          <t>Selling, general and administrative expenses</t>
        </is>
      </c>
      <c r="B7" s="5" t="n">
        <v>363285</v>
      </c>
      <c r="C7" s="5" t="n">
        <v>668313</v>
      </c>
    </row>
    <row r="8">
      <c r="A8" s="4" t="inlineStr">
        <is>
          <t>Depreciation and amortization</t>
        </is>
      </c>
      <c r="B8" s="5" t="n">
        <v>100535</v>
      </c>
      <c r="C8" s="5" t="n">
        <v>122069</v>
      </c>
    </row>
    <row r="9">
      <c r="A9" s="4" t="inlineStr">
        <is>
          <t>Total operating expenses</t>
        </is>
      </c>
      <c r="B9" s="5" t="n">
        <v>1031436</v>
      </c>
      <c r="C9" s="5" t="n">
        <v>1396028</v>
      </c>
    </row>
    <row r="10">
      <c r="A10" s="4" t="inlineStr">
        <is>
          <t>Operating income (loss)</t>
        </is>
      </c>
      <c r="B10" s="5" t="n">
        <v>237364</v>
      </c>
      <c r="C10" s="5" t="n">
        <v>-173580</v>
      </c>
    </row>
    <row r="11">
      <c r="A11" s="3" t="inlineStr">
        <is>
          <t>Other expenses:</t>
        </is>
      </c>
      <c r="B11" s="4" t="inlineStr">
        <is>
          <t xml:space="preserve"> </t>
        </is>
      </c>
      <c r="C11" s="4" t="inlineStr">
        <is>
          <t xml:space="preserve"> </t>
        </is>
      </c>
    </row>
    <row r="12">
      <c r="A12" s="4" t="inlineStr">
        <is>
          <t>Interest expense, net</t>
        </is>
      </c>
      <c r="B12" s="5" t="n">
        <v>-44765</v>
      </c>
      <c r="C12" s="5" t="n">
        <v>-61177</v>
      </c>
    </row>
    <row r="13">
      <c r="A13" s="4" t="inlineStr">
        <is>
          <t>Other expense, net</t>
        </is>
      </c>
      <c r="B13" s="5" t="n">
        <v>-8385</v>
      </c>
      <c r="C13" s="5" t="n">
        <v>-8234</v>
      </c>
    </row>
    <row r="14">
      <c r="A14" s="4" t="inlineStr">
        <is>
          <t>Income (loss) before income taxes and equity earnings of affiliates</t>
        </is>
      </c>
      <c r="B14" s="5" t="n">
        <v>184214</v>
      </c>
      <c r="C14" s="5" t="n">
        <v>-242991</v>
      </c>
    </row>
    <row r="15">
      <c r="A15" s="4" t="inlineStr">
        <is>
          <t>Provision for (benefit from) income taxes</t>
        </is>
      </c>
      <c r="B15" s="5" t="n">
        <v>21182</v>
      </c>
      <c r="C15" s="5" t="n">
        <v>-5731</v>
      </c>
    </row>
    <row r="16">
      <c r="A16" s="4" t="inlineStr">
        <is>
          <t>Income (loss) before equity earnings of affiliates</t>
        </is>
      </c>
      <c r="B16" s="5" t="n">
        <v>163032</v>
      </c>
      <c r="C16" s="5" t="n">
        <v>-237260</v>
      </c>
    </row>
    <row r="17">
      <c r="A17" s="4" t="inlineStr">
        <is>
          <t>Equity earnings of affiliates, net of tax</t>
        </is>
      </c>
      <c r="B17" s="5" t="n">
        <v>-2524</v>
      </c>
      <c r="C17" s="5" t="n">
        <v>-2807</v>
      </c>
    </row>
    <row r="18">
      <c r="A18" s="4" t="inlineStr">
        <is>
          <t>Net income (loss)</t>
        </is>
      </c>
      <c r="B18" s="5" t="n">
        <v>165556</v>
      </c>
      <c r="C18" s="5" t="n">
        <v>-234453</v>
      </c>
    </row>
    <row r="19">
      <c r="A19" s="4" t="inlineStr">
        <is>
          <t>Less: Net income (loss) attributable to non-controlling interests</t>
        </is>
      </c>
      <c r="B19" s="5" t="n">
        <v>107148</v>
      </c>
      <c r="C19" s="5" t="n">
        <v>-130613</v>
      </c>
    </row>
    <row r="20">
      <c r="A20" s="4" t="inlineStr">
        <is>
          <t>Net income (loss) attributable to TKO Group Holdings, Inc.</t>
        </is>
      </c>
      <c r="B20" s="6" t="n">
        <v>58408</v>
      </c>
      <c r="C20" s="6" t="n">
        <v>-103840</v>
      </c>
    </row>
    <row r="21">
      <c r="A21" s="4" t="inlineStr">
        <is>
          <t>Basic net earnings (loss) per share of Class A common stock</t>
        </is>
      </c>
      <c r="B21" s="8" t="n">
        <v>0.72</v>
      </c>
      <c r="C21" s="8" t="n">
        <v>-1.26</v>
      </c>
    </row>
    <row r="22">
      <c r="A22" s="4" t="inlineStr">
        <is>
          <t>Diluted net earnings (loss) per share of Class A common stock</t>
        </is>
      </c>
      <c r="B22" s="8" t="n">
        <v>0.6899999999999999</v>
      </c>
      <c r="C22" s="8" t="n">
        <v>-1.26</v>
      </c>
    </row>
    <row r="23">
      <c r="A23" s="4" t="inlineStr">
        <is>
          <t>Weighted average number of common shares used in computing basic earnings (loss) per share</t>
        </is>
      </c>
      <c r="B23" s="5" t="n">
        <v>81571149</v>
      </c>
      <c r="C23" s="5" t="n">
        <v>82351654</v>
      </c>
    </row>
    <row r="24">
      <c r="A24" s="4" t="inlineStr">
        <is>
          <t>Weighted average number of common shares used in computing diluted net earnings (loss) per share</t>
        </is>
      </c>
      <c r="B24" s="5" t="n">
        <v>181520718</v>
      </c>
      <c r="C24" s="5" t="n">
        <v>823516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Revenue and expenses associated with such services are as follows (in thousands):
Three Months Ended
March 31,
2025 2024
Event and other licensing revenues earned from the Group $ 1,369 $ 1,186
Expenses incurred with the Group included in direct operating costs (1) 5,442 4,370
Expenses incurred with the Group included in selling, general and administrative expenses (2) 9,520 4,770
Interest (income) expense with the Group (3) ( 3,917 ) 3,664
Net expense resulting from Group transactions included within net income (loss) $ ( 9,676 ) $ ( 11,618 ) (1) These expenses primarily consist of production and consulting services as well as commissions paid to the Group. (2) These expenses primarily consist of service fees paid to the Group. These service fees are costs related to representation, executive leadership, back-office and corporate functions and other management services provided by the Group. Beginning in March 2025 expenses associated with the Transitions Services Agreement primarily consist of pass through expenses related to the Acquired Businesses and back-office and corporate function costs. (3) The interest (income) expense relate to loans due to or from the Group. Outstanding amounts due to and from the Group were as follows (in thousands):
As of
March 31, December 31,
Classification 2025 2024
Amounts due from the Group Other current assets $ 49,282 $ 30,450
Amounts due from the Group Other assets $ 47,900 $ —
Amounts due to the Group Other current liabilities $ ( 24,201 ) $ ( 12,077 )</t>
        </is>
      </c>
    </row>
    <row r="5">
      <c r="A5" s="4" t="inlineStr">
        <is>
          <t>Summary of Allocation of General Corporate Expenses</t>
        </is>
      </c>
      <c r="B5" s="4" t="inlineStr">
        <is>
          <t xml:space="preserve">The allocations of General Corporate Expenses are reflected in the combined statements of operations as follows (in thousands):
Three Months Ended
March 31,
2025 2024
Selling, general and administrative expenses $ 21,698 $ 30,730
Other expense, net ( 11 ) 48
Total general corporate expenses $ 21,687 $ 30,778 </t>
        </is>
      </c>
    </row>
    <row r="6">
      <c r="A6" s="4" t="inlineStr">
        <is>
          <t>Components of Net Transfers to Parent in Nonredeemable Non-Controlling Interests</t>
        </is>
      </c>
      <c r="B6" s="4" t="inlineStr">
        <is>
          <t>The following table summarizes the components of the net transfers to parent in nonredeemable non-controlling interests for the three months ended March 31, 2025 and March 31, 2024:
Three Months Ended
March 31,
2025 2024
Cash pooling and general financing activities (1) $ ( 242,698 ) $ ( 24,529 )
Corporate allocations 21,688 30,778
Contributions — 2,790
Net transfers (to)/from parent per the Combined Statements of Equity $ ( 221,010 ) $ 9,039
Equity based compensation expense (2) ( 1,250 ) ( 4,745 )
Currency translation adjustments on intercompany transactions 1,940 5,818
Taxes deemed settled with Parent 3,309 ( 8,824 )
Net loss on foreign currency transactions 586 ( 3,011 )
Distributions not settled in cash — ( 644 )
Contract balances retained by Parent and other 93,900 —
Net transfers to parent per the Combined Statements of Cash Flows $ ( 122,525 ) $ ( 2,367 ) (1) The nature of activities includes financing activities for capital transfers, cash sweeps, and other treasury services. As part of this activity, certain cash balances are swept to Endeavor Group Holdings, Inc. on a daily basis under the Endeavor Group Holdings, Inc. Treasury function and the Acquired Businesses receive capital from Endeavor Group Holdings, Inc. for its cash needs. (2) Compensation costs associated with the Company’s employees’ participation in Endeavor Group Holdings, Inc. incentive plans have been identified for employees who exclusively support the Company’s operations. Amounts allocated to the Company from the Parent for shared services are reported within total allocated costs in the General Corporate Expenses table abo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Narrative) (Details) - USD ($) shares in Thousands, $ in Millions</t>
        </is>
      </c>
      <c r="B1" s="2" t="inlineStr">
        <is>
          <t>Feb. 28, 2025</t>
        </is>
      </c>
      <c r="C1" s="2" t="inlineStr">
        <is>
          <t>Sep. 12, 2023</t>
        </is>
      </c>
      <c r="D1" s="2" t="inlineStr">
        <is>
          <t>Mar. 24, 2025</t>
        </is>
      </c>
    </row>
    <row r="2">
      <c r="A2" s="4" t="inlineStr">
        <is>
          <t>Endeavor Group Holdings Inc [Member] | TKO OpCo [Member]</t>
        </is>
      </c>
      <c r="B2" s="4" t="inlineStr">
        <is>
          <t xml:space="preserve"> </t>
        </is>
      </c>
      <c r="C2" s="4" t="inlineStr">
        <is>
          <t xml:space="preserve"> </t>
        </is>
      </c>
      <c r="D2" s="4" t="inlineStr">
        <is>
          <t xml:space="preserve"> </t>
        </is>
      </c>
    </row>
    <row r="3">
      <c r="A3" s="3" t="inlineStr">
        <is>
          <t>Description Of Business Disclosure [Line Items]</t>
        </is>
      </c>
      <c r="B3" s="4" t="inlineStr">
        <is>
          <t xml:space="preserve"> </t>
        </is>
      </c>
      <c r="C3" s="4" t="inlineStr">
        <is>
          <t xml:space="preserve"> </t>
        </is>
      </c>
      <c r="D3" s="4" t="inlineStr">
        <is>
          <t xml:space="preserve"> </t>
        </is>
      </c>
    </row>
    <row r="4">
      <c r="A4" s="4" t="inlineStr">
        <is>
          <t>Economic interest</t>
        </is>
      </c>
      <c r="B4" s="4" t="inlineStr">
        <is>
          <t xml:space="preserve"> </t>
        </is>
      </c>
      <c r="C4" s="9" t="n">
        <v>0.51</v>
      </c>
      <c r="D4" s="4" t="inlineStr">
        <is>
          <t xml:space="preserve"> </t>
        </is>
      </c>
    </row>
    <row r="5">
      <c r="A5" s="4" t="inlineStr">
        <is>
          <t>WWE [Member]</t>
        </is>
      </c>
      <c r="B5" s="4" t="inlineStr">
        <is>
          <t xml:space="preserve"> </t>
        </is>
      </c>
      <c r="C5" s="4" t="inlineStr">
        <is>
          <t xml:space="preserve"> </t>
        </is>
      </c>
      <c r="D5" s="4" t="inlineStr">
        <is>
          <t xml:space="preserve"> </t>
        </is>
      </c>
    </row>
    <row r="6">
      <c r="A6" s="3" t="inlineStr">
        <is>
          <t>Description Of Business Disclosure [Line Items]</t>
        </is>
      </c>
      <c r="B6" s="4" t="inlineStr">
        <is>
          <t xml:space="preserve"> </t>
        </is>
      </c>
      <c r="C6" s="4" t="inlineStr">
        <is>
          <t xml:space="preserve"> </t>
        </is>
      </c>
      <c r="D6" s="4" t="inlineStr">
        <is>
          <t xml:space="preserve"> </t>
        </is>
      </c>
    </row>
    <row r="7">
      <c r="A7" s="4" t="inlineStr">
        <is>
          <t>Economic interest</t>
        </is>
      </c>
      <c r="B7" s="4" t="inlineStr">
        <is>
          <t xml:space="preserve"> </t>
        </is>
      </c>
      <c r="C7" s="9" t="n">
        <v>1</v>
      </c>
      <c r="D7" s="4" t="inlineStr">
        <is>
          <t xml:space="preserve"> </t>
        </is>
      </c>
    </row>
    <row r="8">
      <c r="A8" s="4" t="inlineStr">
        <is>
          <t>Voting interest</t>
        </is>
      </c>
      <c r="B8" s="4" t="inlineStr">
        <is>
          <t xml:space="preserve"> </t>
        </is>
      </c>
      <c r="C8" s="9" t="n">
        <v>0.49</v>
      </c>
      <c r="D8" s="4" t="inlineStr">
        <is>
          <t xml:space="preserve"> </t>
        </is>
      </c>
    </row>
    <row r="9">
      <c r="A9" s="4" t="inlineStr">
        <is>
          <t>Business Acquisition, Percentage of Voting Interests Acquired</t>
        </is>
      </c>
      <c r="B9" s="4" t="inlineStr">
        <is>
          <t xml:space="preserve"> </t>
        </is>
      </c>
      <c r="C9" s="9" t="n">
        <v>0.49</v>
      </c>
      <c r="D9" s="4" t="inlineStr">
        <is>
          <t xml:space="preserve"> </t>
        </is>
      </c>
    </row>
    <row r="10">
      <c r="A10" s="4" t="inlineStr">
        <is>
          <t>WWE [Member] | TKO OpCo [Member]</t>
        </is>
      </c>
      <c r="B10" s="4" t="inlineStr">
        <is>
          <t xml:space="preserve"> </t>
        </is>
      </c>
      <c r="C10" s="4" t="inlineStr">
        <is>
          <t xml:space="preserve"> </t>
        </is>
      </c>
      <c r="D10" s="4" t="inlineStr">
        <is>
          <t xml:space="preserve"> </t>
        </is>
      </c>
    </row>
    <row r="11">
      <c r="A11" s="3" t="inlineStr">
        <is>
          <t>Description Of Business Disclosure [Line Items]</t>
        </is>
      </c>
      <c r="B11" s="4" t="inlineStr">
        <is>
          <t xml:space="preserve"> </t>
        </is>
      </c>
      <c r="C11" s="4" t="inlineStr">
        <is>
          <t xml:space="preserve"> </t>
        </is>
      </c>
      <c r="D11" s="4" t="inlineStr">
        <is>
          <t xml:space="preserve"> </t>
        </is>
      </c>
    </row>
    <row r="12">
      <c r="A12" s="4" t="inlineStr">
        <is>
          <t>Economic interest</t>
        </is>
      </c>
      <c r="B12" s="4" t="inlineStr">
        <is>
          <t xml:space="preserve"> </t>
        </is>
      </c>
      <c r="C12" s="9" t="n">
        <v>0.49</v>
      </c>
      <c r="D12" s="4" t="inlineStr">
        <is>
          <t xml:space="preserve"> </t>
        </is>
      </c>
    </row>
    <row r="13">
      <c r="A13" s="4" t="inlineStr">
        <is>
          <t>TKO [Member]</t>
        </is>
      </c>
      <c r="B13" s="4" t="inlineStr">
        <is>
          <t xml:space="preserve"> </t>
        </is>
      </c>
      <c r="C13" s="4" t="inlineStr">
        <is>
          <t xml:space="preserve"> </t>
        </is>
      </c>
      <c r="D13" s="4" t="inlineStr">
        <is>
          <t xml:space="preserve"> </t>
        </is>
      </c>
    </row>
    <row r="14">
      <c r="A14" s="3" t="inlineStr">
        <is>
          <t>Description Of Business Disclosure [Line Items]</t>
        </is>
      </c>
      <c r="B14" s="4" t="inlineStr">
        <is>
          <t xml:space="preserve"> </t>
        </is>
      </c>
      <c r="C14" s="4" t="inlineStr">
        <is>
          <t xml:space="preserve"> </t>
        </is>
      </c>
      <c r="D14" s="4" t="inlineStr">
        <is>
          <t xml:space="preserve"> </t>
        </is>
      </c>
    </row>
    <row r="15">
      <c r="A15" s="4" t="inlineStr">
        <is>
          <t>Voting interest</t>
        </is>
      </c>
      <c r="B15" s="9" t="n">
        <v>0.61</v>
      </c>
      <c r="C15" s="4" t="inlineStr">
        <is>
          <t xml:space="preserve"> </t>
        </is>
      </c>
      <c r="D15" s="4" t="inlineStr">
        <is>
          <t xml:space="preserve"> </t>
        </is>
      </c>
    </row>
    <row r="16">
      <c r="A16" s="4" t="inlineStr">
        <is>
          <t>Business Acquisition, Percentage of Voting Interests Acquired</t>
        </is>
      </c>
      <c r="B16" s="9" t="n">
        <v>0.61</v>
      </c>
      <c r="C16" s="4" t="inlineStr">
        <is>
          <t xml:space="preserve"> </t>
        </is>
      </c>
      <c r="D16" s="4" t="inlineStr">
        <is>
          <t xml:space="preserve"> </t>
        </is>
      </c>
    </row>
    <row r="17">
      <c r="A17" s="4" t="inlineStr">
        <is>
          <t>TKO [Member] | Endeavor Group Holdings Inc [Member]</t>
        </is>
      </c>
      <c r="B17" s="4" t="inlineStr">
        <is>
          <t xml:space="preserve"> </t>
        </is>
      </c>
      <c r="C17" s="4" t="inlineStr">
        <is>
          <t xml:space="preserve"> </t>
        </is>
      </c>
      <c r="D17" s="4" t="inlineStr">
        <is>
          <t xml:space="preserve"> </t>
        </is>
      </c>
    </row>
    <row r="18">
      <c r="A18" s="3" t="inlineStr">
        <is>
          <t>Description Of Business Disclosure [Line Items]</t>
        </is>
      </c>
      <c r="B18" s="4" t="inlineStr">
        <is>
          <t xml:space="preserve"> </t>
        </is>
      </c>
      <c r="C18" s="4" t="inlineStr">
        <is>
          <t xml:space="preserve"> </t>
        </is>
      </c>
      <c r="D18" s="4" t="inlineStr">
        <is>
          <t xml:space="preserve"> </t>
        </is>
      </c>
    </row>
    <row r="19">
      <c r="A19" s="4" t="inlineStr">
        <is>
          <t>Non-economic voting interest</t>
        </is>
      </c>
      <c r="B19" s="4" t="inlineStr">
        <is>
          <t xml:space="preserve"> </t>
        </is>
      </c>
      <c r="C19" s="9" t="n">
        <v>0.51</v>
      </c>
      <c r="D19" s="4" t="inlineStr">
        <is>
          <t xml:space="preserve"> </t>
        </is>
      </c>
    </row>
    <row r="20">
      <c r="A20" s="4" t="inlineStr">
        <is>
          <t>TKO Group Holdings, Inc. [Member]</t>
        </is>
      </c>
      <c r="B20" s="4" t="inlineStr">
        <is>
          <t xml:space="preserve"> </t>
        </is>
      </c>
      <c r="C20" s="4" t="inlineStr">
        <is>
          <t xml:space="preserve"> </t>
        </is>
      </c>
      <c r="D20" s="4" t="inlineStr">
        <is>
          <t xml:space="preserve"> </t>
        </is>
      </c>
    </row>
    <row r="21">
      <c r="A21" s="3" t="inlineStr">
        <is>
          <t>Description Of Business Disclosure [Line Items]</t>
        </is>
      </c>
      <c r="B21" s="4" t="inlineStr">
        <is>
          <t xml:space="preserve"> </t>
        </is>
      </c>
      <c r="C21" s="4" t="inlineStr">
        <is>
          <t xml:space="preserve"> </t>
        </is>
      </c>
      <c r="D21" s="4" t="inlineStr">
        <is>
          <t xml:space="preserve"> </t>
        </is>
      </c>
    </row>
    <row r="22">
      <c r="A22" s="4" t="inlineStr">
        <is>
          <t>Business Acquisition, Equity Interest Issued or Issuable, Number of Shares</t>
        </is>
      </c>
      <c r="B22" s="5" t="n">
        <v>26540</v>
      </c>
      <c r="C22" s="4" t="inlineStr">
        <is>
          <t xml:space="preserve"> </t>
        </is>
      </c>
      <c r="D22" s="4" t="inlineStr">
        <is>
          <t xml:space="preserve"> </t>
        </is>
      </c>
    </row>
    <row r="23">
      <c r="A23" s="4" t="inlineStr">
        <is>
          <t>Endeavor Asset Acquisition [Member]</t>
        </is>
      </c>
      <c r="B23" s="4" t="inlineStr">
        <is>
          <t xml:space="preserve"> </t>
        </is>
      </c>
      <c r="C23" s="4" t="inlineStr">
        <is>
          <t xml:space="preserve"> </t>
        </is>
      </c>
      <c r="D23" s="4" t="inlineStr">
        <is>
          <t xml:space="preserve"> </t>
        </is>
      </c>
    </row>
    <row r="24">
      <c r="A24" s="3" t="inlineStr">
        <is>
          <t>Description Of Business Disclosure [Line Items]</t>
        </is>
      </c>
      <c r="B24" s="4" t="inlineStr">
        <is>
          <t xml:space="preserve"> </t>
        </is>
      </c>
      <c r="C24" s="4" t="inlineStr">
        <is>
          <t xml:space="preserve"> </t>
        </is>
      </c>
      <c r="D24" s="4" t="inlineStr">
        <is>
          <t xml:space="preserve"> </t>
        </is>
      </c>
    </row>
    <row r="25">
      <c r="A25" s="4" t="inlineStr">
        <is>
          <t>Consideration transferred</t>
        </is>
      </c>
      <c r="B25" s="6" t="n">
        <v>3250</v>
      </c>
      <c r="C25" s="4" t="inlineStr">
        <is>
          <t xml:space="preserve"> </t>
        </is>
      </c>
      <c r="D25" s="4" t="inlineStr">
        <is>
          <t xml:space="preserve"> </t>
        </is>
      </c>
    </row>
    <row r="26">
      <c r="A26" s="4" t="inlineStr">
        <is>
          <t>Purchase price adjustment</t>
        </is>
      </c>
      <c r="B26" s="6" t="n">
        <v>50</v>
      </c>
      <c r="C26" s="4" t="inlineStr">
        <is>
          <t xml:space="preserve"> </t>
        </is>
      </c>
      <c r="D26" s="4" t="inlineStr">
        <is>
          <t xml:space="preserve"> </t>
        </is>
      </c>
    </row>
    <row r="27">
      <c r="A27" s="4" t="inlineStr">
        <is>
          <t>Percentage of interests acquired</t>
        </is>
      </c>
      <c r="B27" s="9" t="n">
        <v>0.54</v>
      </c>
      <c r="C27" s="4" t="inlineStr">
        <is>
          <t xml:space="preserve"> </t>
        </is>
      </c>
      <c r="D27" s="4" t="inlineStr">
        <is>
          <t xml:space="preserve"> </t>
        </is>
      </c>
    </row>
    <row r="28">
      <c r="A28" s="4" t="inlineStr">
        <is>
          <t>Silver Lake [Member]</t>
        </is>
      </c>
      <c r="B28" s="4" t="inlineStr">
        <is>
          <t xml:space="preserve"> </t>
        </is>
      </c>
      <c r="C28" s="4" t="inlineStr">
        <is>
          <t xml:space="preserve"> </t>
        </is>
      </c>
      <c r="D28" s="4" t="inlineStr">
        <is>
          <t xml:space="preserve"> </t>
        </is>
      </c>
    </row>
    <row r="29">
      <c r="A29" s="3" t="inlineStr">
        <is>
          <t>Description Of Business Disclosure [Line Items]</t>
        </is>
      </c>
      <c r="B29" s="4" t="inlineStr">
        <is>
          <t xml:space="preserve"> </t>
        </is>
      </c>
      <c r="C29" s="4" t="inlineStr">
        <is>
          <t xml:space="preserve"> </t>
        </is>
      </c>
      <c r="D29" s="4" t="inlineStr">
        <is>
          <t xml:space="preserve"> </t>
        </is>
      </c>
    </row>
    <row r="30">
      <c r="A30" s="4" t="inlineStr">
        <is>
          <t>Voting interest</t>
        </is>
      </c>
      <c r="B30" s="4" t="inlineStr">
        <is>
          <t xml:space="preserve"> </t>
        </is>
      </c>
      <c r="C30" s="4" t="inlineStr">
        <is>
          <t xml:space="preserve"> </t>
        </is>
      </c>
      <c r="D30" s="9" t="n">
        <v>0.61</v>
      </c>
    </row>
    <row r="31">
      <c r="A31" s="4" t="inlineStr">
        <is>
          <t>Business Acquisition, Percentage of Voting Interests Acquired</t>
        </is>
      </c>
      <c r="B31" s="4" t="inlineStr">
        <is>
          <t xml:space="preserve"> </t>
        </is>
      </c>
      <c r="C31" s="4" t="inlineStr">
        <is>
          <t xml:space="preserve"> </t>
        </is>
      </c>
      <c r="D31" s="9" t="n">
        <v>0.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Narrative) (Details)</t>
        </is>
      </c>
      <c r="B1" s="2" t="inlineStr">
        <is>
          <t>3 Months Ended</t>
        </is>
      </c>
    </row>
    <row r="2">
      <c r="B2" s="2" t="inlineStr">
        <is>
          <t>Mar. 31, 2025</t>
        </is>
      </c>
    </row>
    <row r="3">
      <c r="A3" s="4" t="inlineStr">
        <is>
          <t>Variable Interest Entity, Primary Beneficiary [Member] | TKO OpCo [Member]</t>
        </is>
      </c>
      <c r="B3" s="4" t="inlineStr">
        <is>
          <t xml:space="preserve"> </t>
        </is>
      </c>
    </row>
    <row r="4">
      <c r="A4" s="3" t="inlineStr">
        <is>
          <t>SUMMARY OF SIGNIFICANT ACCOUNTING POLICIES [Line Items]</t>
        </is>
      </c>
      <c r="B4" s="4" t="inlineStr">
        <is>
          <t xml:space="preserve"> </t>
        </is>
      </c>
    </row>
    <row r="5">
      <c r="A5" s="4" t="inlineStr">
        <is>
          <t>Variable interest entity owned</t>
        </is>
      </c>
      <c r="B5" s="10" t="n">
        <v>0.4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QUISITION OF WWE (Narrative) (Details)</t>
        </is>
      </c>
      <c r="B1" s="2" t="inlineStr">
        <is>
          <t>Sep. 12, 2023</t>
        </is>
      </c>
      <c r="C1" s="2" t="inlineStr">
        <is>
          <t>Feb. 28, 2025</t>
        </is>
      </c>
    </row>
    <row r="2">
      <c r="A2" s="4" t="inlineStr">
        <is>
          <t>EGH [Member] | TKO OpCo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conomic interest</t>
        </is>
      </c>
      <c r="B4" s="9" t="n">
        <v>0.51</v>
      </c>
      <c r="C4" s="4" t="inlineStr">
        <is>
          <t xml:space="preserve"> </t>
        </is>
      </c>
    </row>
    <row r="5">
      <c r="A5" s="4" t="inlineStr">
        <is>
          <t>WWE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conomic interest</t>
        </is>
      </c>
      <c r="B7" s="9" t="n">
        <v>1</v>
      </c>
      <c r="C7" s="4" t="inlineStr">
        <is>
          <t xml:space="preserve"> </t>
        </is>
      </c>
    </row>
    <row r="8">
      <c r="A8" s="4" t="inlineStr">
        <is>
          <t>Voting interest</t>
        </is>
      </c>
      <c r="B8" s="9" t="n">
        <v>0.49</v>
      </c>
      <c r="C8" s="4" t="inlineStr">
        <is>
          <t xml:space="preserve"> </t>
        </is>
      </c>
    </row>
    <row r="9">
      <c r="A9" s="4" t="inlineStr">
        <is>
          <t>WWE [Member] | TKO OpCo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conomic interest</t>
        </is>
      </c>
      <c r="B11" s="9" t="n">
        <v>0.49</v>
      </c>
      <c r="C11" s="4" t="inlineStr">
        <is>
          <t xml:space="preserve"> </t>
        </is>
      </c>
    </row>
    <row r="12">
      <c r="A12" s="4" t="inlineStr">
        <is>
          <t>TKO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Voting interest</t>
        </is>
      </c>
      <c r="B14" s="4" t="inlineStr">
        <is>
          <t xml:space="preserve"> </t>
        </is>
      </c>
      <c r="C14" s="9" t="n">
        <v>0.61</v>
      </c>
    </row>
    <row r="15">
      <c r="A15" s="4" t="inlineStr">
        <is>
          <t>TKO [Member] | EGH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Non-economic voting interest</t>
        </is>
      </c>
      <c r="B17" s="9" t="n">
        <v>0.51</v>
      </c>
      <c r="C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WWE (Summary of Final Purchase Price Allocation) (Details) - USD ($) $ in Thousand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8442068</v>
      </c>
      <c r="C3" s="6" t="n">
        <v>84419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WWE (Schedule of Supplemental Financial Information of Acquiree)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t>
        </is>
      </c>
      <c r="B4" s="6" t="n">
        <v>1268800</v>
      </c>
      <c r="C4" s="6" t="n">
        <v>1222448</v>
      </c>
    </row>
    <row r="5">
      <c r="A5" s="4" t="inlineStr">
        <is>
          <t>Net Income (Loss)</t>
        </is>
      </c>
      <c r="B5" s="6" t="n">
        <v>58408</v>
      </c>
      <c r="C5" s="6" t="n">
        <v>-10384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VENUE (Narrative) (Details) - USD ($)</t>
        </is>
      </c>
      <c r="B1" s="2" t="inlineStr">
        <is>
          <t>3 Months Ended</t>
        </is>
      </c>
    </row>
    <row r="2">
      <c r="B2" s="2" t="inlineStr">
        <is>
          <t>Mar. 31, 2025</t>
        </is>
      </c>
      <c r="C2" s="2" t="inlineStr">
        <is>
          <t>Mar. 31, 2024</t>
        </is>
      </c>
      <c r="D2" s="2" t="inlineStr">
        <is>
          <t>Dec. 31, 2024</t>
        </is>
      </c>
    </row>
    <row r="3">
      <c r="A3" s="3" t="inlineStr">
        <is>
          <t>REVENUE [Abstract]</t>
        </is>
      </c>
      <c r="B3" s="4" t="inlineStr">
        <is>
          <t xml:space="preserve"> </t>
        </is>
      </c>
      <c r="C3" s="4" t="inlineStr">
        <is>
          <t xml:space="preserve"> </t>
        </is>
      </c>
      <c r="D3" s="4" t="inlineStr">
        <is>
          <t xml:space="preserve"> </t>
        </is>
      </c>
    </row>
    <row r="4">
      <c r="A4" s="4" t="inlineStr">
        <is>
          <t>Revenue from prior period performance obligations</t>
        </is>
      </c>
      <c r="B4" s="6" t="n">
        <v>0</v>
      </c>
      <c r="C4" s="6" t="n">
        <v>0</v>
      </c>
      <c r="D4" s="4" t="inlineStr">
        <is>
          <t xml:space="preserve"> </t>
        </is>
      </c>
    </row>
    <row r="5">
      <c r="A5" s="4" t="inlineStr">
        <is>
          <t>Deferred revenue</t>
        </is>
      </c>
      <c r="B5" s="5" t="n">
        <v>457000000</v>
      </c>
      <c r="C5" s="4" t="inlineStr">
        <is>
          <t xml:space="preserve"> </t>
        </is>
      </c>
      <c r="D5" s="6" t="n">
        <v>470700000</v>
      </c>
    </row>
    <row r="6">
      <c r="A6" s="4" t="inlineStr">
        <is>
          <t>Deferred revenue recognized as revenues</t>
        </is>
      </c>
      <c r="B6" s="6" t="n">
        <v>27080000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ummary of Company's Revenue Disaggregated by Primary Revenue Sourc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268800</v>
      </c>
      <c r="C4" s="6" t="n">
        <v>1222448</v>
      </c>
    </row>
    <row r="5">
      <c r="A5" s="4" t="inlineStr">
        <is>
          <t>Revenue, Remaining Performance Obligation, Amount</t>
        </is>
      </c>
      <c r="B5" s="5" t="n">
        <v>8164207</v>
      </c>
      <c r="C5" s="4" t="inlineStr">
        <is>
          <t xml:space="preserve"> </t>
        </is>
      </c>
    </row>
    <row r="6">
      <c r="A6" s="4" t="inlineStr">
        <is>
          <t>Elimination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5" t="n">
        <v>-13132</v>
      </c>
      <c r="C8" s="5" t="n">
        <v>-9144</v>
      </c>
    </row>
    <row r="9">
      <c r="A9" s="4" t="inlineStr">
        <is>
          <t>Media Rights, Production and Content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640326</v>
      </c>
      <c r="C11" s="5" t="n">
        <v>619243</v>
      </c>
    </row>
    <row r="12">
      <c r="A12" s="4" t="inlineStr">
        <is>
          <t>Live Events and Hospitality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456681</v>
      </c>
      <c r="C14" s="5" t="n">
        <v>468635</v>
      </c>
    </row>
    <row r="15">
      <c r="A15" s="4" t="inlineStr">
        <is>
          <t>Partnerships and Marketing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t>
        </is>
      </c>
      <c r="B17" s="5" t="n">
        <v>124369</v>
      </c>
      <c r="C17" s="5" t="n">
        <v>86277</v>
      </c>
    </row>
    <row r="18">
      <c r="A18" s="4" t="inlineStr">
        <is>
          <t>Consumer Products, Licensing and Other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60556</v>
      </c>
      <c r="C20" s="5" t="n">
        <v>57437</v>
      </c>
    </row>
    <row r="21">
      <c r="A21" s="4" t="inlineStr">
        <is>
          <t>UFC Segment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359747</v>
      </c>
      <c r="C23" s="5" t="n">
        <v>312990</v>
      </c>
    </row>
    <row r="24">
      <c r="A24" s="4" t="inlineStr">
        <is>
          <t>UFC Segment [Member] | Eliminations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5" t="n">
        <v>0</v>
      </c>
      <c r="C26" s="5" t="n">
        <v>0</v>
      </c>
    </row>
    <row r="27">
      <c r="A27" s="4" t="inlineStr">
        <is>
          <t>UFC Segment [Member] | Media Rights, Production and Content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t>
        </is>
      </c>
      <c r="B29" s="5" t="n">
        <v>224097</v>
      </c>
      <c r="C29" s="5" t="n">
        <v>214462</v>
      </c>
    </row>
    <row r="30">
      <c r="A30" s="4" t="inlineStr">
        <is>
          <t>UFC Segment [Member] | Live Events and Hospitality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5" t="n">
        <v>58623</v>
      </c>
      <c r="C32" s="5" t="n">
        <v>35277</v>
      </c>
    </row>
    <row r="33">
      <c r="A33" s="4" t="inlineStr">
        <is>
          <t>UFC Segment [Member] | Partnerships and Marketing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5" t="n">
        <v>64344</v>
      </c>
      <c r="C35" s="5" t="n">
        <v>48603</v>
      </c>
    </row>
    <row r="36">
      <c r="A36" s="4" t="inlineStr">
        <is>
          <t>UFC Segment [Member] | Consumer Products, Licensing and Other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t>
        </is>
      </c>
      <c r="B38" s="5" t="n">
        <v>12683</v>
      </c>
      <c r="C38" s="5" t="n">
        <v>14648</v>
      </c>
    </row>
    <row r="39">
      <c r="A39" s="4" t="inlineStr">
        <is>
          <t>WWE Segment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t>
        </is>
      </c>
      <c r="B41" s="5" t="n">
        <v>391540</v>
      </c>
      <c r="C41" s="5" t="n">
        <v>316721</v>
      </c>
    </row>
    <row r="42">
      <c r="A42" s="4" t="inlineStr">
        <is>
          <t>WWE Segment [Member] | Eliminations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t>
        </is>
      </c>
      <c r="B44" s="5" t="n">
        <v>0</v>
      </c>
      <c r="C44" s="5" t="n">
        <v>0</v>
      </c>
    </row>
    <row r="45">
      <c r="A45" s="4" t="inlineStr">
        <is>
          <t>WWE Segment [Member] | Media Rights, Production and Content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t>
        </is>
      </c>
      <c r="B47" s="5" t="n">
        <v>251615</v>
      </c>
      <c r="C47" s="5" t="n">
        <v>221107</v>
      </c>
    </row>
    <row r="48">
      <c r="A48" s="4" t="inlineStr">
        <is>
          <t>WWE Segment [Member] | Live Events and Hospitality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t>
        </is>
      </c>
      <c r="B50" s="5" t="n">
        <v>76279</v>
      </c>
      <c r="C50" s="5" t="n">
        <v>50192</v>
      </c>
    </row>
    <row r="51">
      <c r="A51" s="4" t="inlineStr">
        <is>
          <t>WWE Segment [Member] | Partnerships and Marketing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t>
        </is>
      </c>
      <c r="B53" s="5" t="n">
        <v>25577</v>
      </c>
      <c r="C53" s="5" t="n">
        <v>13815</v>
      </c>
    </row>
    <row r="54">
      <c r="A54" s="4" t="inlineStr">
        <is>
          <t>WWE Segment [Member] | Consumer Products, Licensing and Other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t>
        </is>
      </c>
      <c r="B56" s="5" t="n">
        <v>38069</v>
      </c>
      <c r="C56" s="5" t="n">
        <v>31607</v>
      </c>
    </row>
    <row r="57">
      <c r="A57" s="4" t="inlineStr">
        <is>
          <t>IMG Segment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t>
        </is>
      </c>
      <c r="B59" s="5" t="n">
        <v>476268</v>
      </c>
      <c r="C59" s="5" t="n">
        <v>549652</v>
      </c>
    </row>
    <row r="60">
      <c r="A60" s="4" t="inlineStr">
        <is>
          <t>IMG Segment [Member] | Eliminations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t>
        </is>
      </c>
      <c r="B62" s="5" t="n">
        <v>0</v>
      </c>
      <c r="C62" s="5" t="n">
        <v>0</v>
      </c>
    </row>
    <row r="63">
      <c r="A63" s="4" t="inlineStr">
        <is>
          <t>IMG Segment [Member] | Media Rights, Production and Content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t>
        </is>
      </c>
      <c r="B65" s="5" t="n">
        <v>161306</v>
      </c>
      <c r="C65" s="5" t="n">
        <v>177481</v>
      </c>
    </row>
    <row r="66">
      <c r="A66" s="4" t="inlineStr">
        <is>
          <t>IMG Segment [Member] | Live Events and Hospitality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t>
        </is>
      </c>
      <c r="B68" s="5" t="n">
        <v>288386</v>
      </c>
      <c r="C68" s="5" t="n">
        <v>353146</v>
      </c>
    </row>
    <row r="69">
      <c r="A69" s="4" t="inlineStr">
        <is>
          <t>IMG Segment [Member] | Partnerships and Marketing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t>
        </is>
      </c>
      <c r="B71" s="5" t="n">
        <v>22335</v>
      </c>
      <c r="C71" s="5" t="n">
        <v>12978</v>
      </c>
    </row>
    <row r="72">
      <c r="A72" s="4" t="inlineStr">
        <is>
          <t>IMG Segment [Member] | Consumer Products, Licensing and Other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t>
        </is>
      </c>
      <c r="B74" s="5" t="n">
        <v>4241</v>
      </c>
      <c r="C74" s="5" t="n">
        <v>6047</v>
      </c>
    </row>
    <row r="75">
      <c r="A75" s="4" t="inlineStr">
        <is>
          <t>Corporate and Other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t>
        </is>
      </c>
      <c r="B77" s="5" t="n">
        <v>54377</v>
      </c>
      <c r="C77" s="5" t="n">
        <v>52229</v>
      </c>
    </row>
    <row r="78">
      <c r="A78" s="4" t="inlineStr">
        <is>
          <t>Corporate and Other [Member] | Eliminations [Memb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t>
        </is>
      </c>
      <c r="B80" s="5" t="n">
        <v>0</v>
      </c>
      <c r="C80" s="5" t="n">
        <v>0</v>
      </c>
    </row>
    <row r="81">
      <c r="A81" s="4" t="inlineStr">
        <is>
          <t>Corporate and Other [Member] | Media Rights, Production and Content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t>
        </is>
      </c>
      <c r="B83" s="5" t="n">
        <v>3308</v>
      </c>
      <c r="C83" s="5" t="n">
        <v>6193</v>
      </c>
    </row>
    <row r="84">
      <c r="A84" s="4" t="inlineStr">
        <is>
          <t>Corporate and Other [Member] | Live Events and Hospitality [Memb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t>
        </is>
      </c>
      <c r="B86" s="5" t="n">
        <v>33393</v>
      </c>
      <c r="C86" s="5" t="n">
        <v>30020</v>
      </c>
    </row>
    <row r="87">
      <c r="A87" s="4" t="inlineStr">
        <is>
          <t>Corporate and Other [Member] | Partnerships and Marketing [Memb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t>
        </is>
      </c>
      <c r="B89" s="5" t="n">
        <v>12113</v>
      </c>
      <c r="C89" s="5" t="n">
        <v>10881</v>
      </c>
    </row>
    <row r="90">
      <c r="A90" s="4" t="inlineStr">
        <is>
          <t>Corporate and Other [Member] | Consumer Products, Licensing and Other [Memb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t>
        </is>
      </c>
      <c r="B92" s="6" t="n">
        <v>5563</v>
      </c>
      <c r="C92" s="6" t="n">
        <v>513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Summary of Remaining Performance Obligation for Contracts Greater Than One Year)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8164207</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2074248</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75267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54475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359318</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040854</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392362</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PPLEMENTARY DATA (Narrative)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buildings and equipment</t>
        </is>
      </c>
      <c r="B4" s="11" t="n">
        <v>924.8</v>
      </c>
      <c r="C4" s="4" t="inlineStr">
        <is>
          <t xml:space="preserve"> </t>
        </is>
      </c>
      <c r="D4" s="11" t="n">
        <v>909.1</v>
      </c>
    </row>
    <row r="5">
      <c r="A5" s="4" t="inlineStr">
        <is>
          <t>Accumulated depreciation</t>
        </is>
      </c>
      <c r="B5" s="12" t="n">
        <v>304.1</v>
      </c>
      <c r="C5" s="4" t="inlineStr">
        <is>
          <t xml:space="preserve"> </t>
        </is>
      </c>
      <c r="D5" s="11" t="n">
        <v>279.2</v>
      </c>
    </row>
    <row r="6">
      <c r="A6" s="4" t="inlineStr">
        <is>
          <t>Depreciation expense</t>
        </is>
      </c>
      <c r="B6" s="6" t="n">
        <v>23</v>
      </c>
      <c r="C6" s="11" t="n">
        <v>25.4</v>
      </c>
      <c r="D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Consolidated Statements of Comprehensive Income (Loss) [Abstract]</t>
        </is>
      </c>
      <c r="B3" s="4" t="inlineStr">
        <is>
          <t xml:space="preserve"> </t>
        </is>
      </c>
      <c r="C3" s="4" t="inlineStr">
        <is>
          <t xml:space="preserve"> </t>
        </is>
      </c>
    </row>
    <row r="4">
      <c r="A4" s="4" t="inlineStr">
        <is>
          <t>Net income (loss)</t>
        </is>
      </c>
      <c r="B4" s="6" t="n">
        <v>165556</v>
      </c>
      <c r="C4" s="6" t="n">
        <v>-234453</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2916</v>
      </c>
      <c r="C6" s="5" t="n">
        <v>-4525</v>
      </c>
    </row>
    <row r="7">
      <c r="A7" s="3" t="inlineStr">
        <is>
          <t>Cash flow hedges:</t>
        </is>
      </c>
      <c r="B7" s="4" t="inlineStr">
        <is>
          <t xml:space="preserve"> </t>
        </is>
      </c>
      <c r="C7" s="4" t="inlineStr">
        <is>
          <t xml:space="preserve"> </t>
        </is>
      </c>
    </row>
    <row r="8">
      <c r="A8" s="4" t="inlineStr">
        <is>
          <t>Change in net unrealized gains (losses)</t>
        </is>
      </c>
      <c r="B8" s="5" t="n">
        <v>-396</v>
      </c>
      <c r="C8" s="5" t="n">
        <v>537</v>
      </c>
    </row>
    <row r="9">
      <c r="A9" s="4" t="inlineStr">
        <is>
          <t>Amortization of cash flow hedge fair value to net income</t>
        </is>
      </c>
      <c r="B9" s="5" t="n">
        <v>-76</v>
      </c>
      <c r="C9" s="5" t="n">
        <v>-76</v>
      </c>
    </row>
    <row r="10">
      <c r="A10" s="4" t="inlineStr">
        <is>
          <t>Total comprehensive income (loss), net of tax</t>
        </is>
      </c>
      <c r="B10" s="5" t="n">
        <v>178000</v>
      </c>
      <c r="C10" s="5" t="n">
        <v>-238517</v>
      </c>
    </row>
    <row r="11">
      <c r="A11" s="4" t="inlineStr">
        <is>
          <t>Less: Comprehensive income (loss) attributable to non-controlling interests</t>
        </is>
      </c>
      <c r="B11" s="5" t="n">
        <v>113648</v>
      </c>
      <c r="C11" s="5" t="n">
        <v>-132950</v>
      </c>
    </row>
    <row r="12">
      <c r="A12" s="4" t="inlineStr">
        <is>
          <t>Comprehensive income (loss) attributable to TKO Group Holdings, Inc.</t>
        </is>
      </c>
      <c r="B12" s="6" t="n">
        <v>64352</v>
      </c>
      <c r="C12" s="6" t="n">
        <v>-1055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RY DATA (Summary of Allowance for Doubtful Accounts) (Details) $ in Thousands</t>
        </is>
      </c>
      <c r="B1" s="2" t="inlineStr">
        <is>
          <t>3 Months Ended</t>
        </is>
      </c>
    </row>
    <row r="2">
      <c r="B2" s="2" t="inlineStr">
        <is>
          <t>Mar. 31, 2025 USD ($)</t>
        </is>
      </c>
    </row>
    <row r="3">
      <c r="A3" s="3" t="inlineStr">
        <is>
          <t>SUPPLEMENTARY DATA [Abstract]</t>
        </is>
      </c>
      <c r="B3" s="4" t="inlineStr">
        <is>
          <t xml:space="preserve"> </t>
        </is>
      </c>
    </row>
    <row r="4">
      <c r="A4" s="4" t="inlineStr">
        <is>
          <t>Balance at Beginning of Year</t>
        </is>
      </c>
      <c r="B4" s="6" t="n">
        <v>20639</v>
      </c>
    </row>
    <row r="5">
      <c r="A5" s="4" t="inlineStr">
        <is>
          <t>Charged to Costs and Expenses</t>
        </is>
      </c>
      <c r="B5" s="5" t="n">
        <v>1131</v>
      </c>
    </row>
    <row r="6">
      <c r="A6" s="4" t="inlineStr">
        <is>
          <t>Deductions</t>
        </is>
      </c>
      <c r="B6" s="5" t="n">
        <v>-991</v>
      </c>
    </row>
    <row r="7">
      <c r="A7" s="4" t="inlineStr">
        <is>
          <t>Foreign Exchange and Other</t>
        </is>
      </c>
      <c r="B7" s="5" t="n">
        <v>2041</v>
      </c>
    </row>
    <row r="8">
      <c r="A8" s="4" t="inlineStr">
        <is>
          <t>Balance at End of Year</t>
        </is>
      </c>
      <c r="B8" s="6" t="n">
        <v>228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Other Current Assets) (Details) - USD ($) $ in Thousands</t>
        </is>
      </c>
      <c r="B1" s="2" t="inlineStr">
        <is>
          <t>Mar. 31, 2025</t>
        </is>
      </c>
      <c r="C1" s="2" t="inlineStr">
        <is>
          <t>Dec. 31, 2024</t>
        </is>
      </c>
    </row>
    <row r="2">
      <c r="A2" s="3" t="inlineStr">
        <is>
          <t>SUPPLEMENTARY DATA [Abstract]</t>
        </is>
      </c>
      <c r="B2" s="4" t="inlineStr">
        <is>
          <t xml:space="preserve"> </t>
        </is>
      </c>
      <c r="C2" s="4" t="inlineStr">
        <is>
          <t xml:space="preserve"> </t>
        </is>
      </c>
    </row>
    <row r="3">
      <c r="A3" s="4" t="inlineStr">
        <is>
          <t>Prepaid taxes</t>
        </is>
      </c>
      <c r="B3" s="6" t="n">
        <v>82628</v>
      </c>
      <c r="C3" s="6" t="n">
        <v>68345</v>
      </c>
    </row>
    <row r="4">
      <c r="A4" s="4" t="inlineStr">
        <is>
          <t>Amounts due from the Group (Note 18)</t>
        </is>
      </c>
      <c r="B4" s="5" t="n">
        <v>49282</v>
      </c>
      <c r="C4" s="5" t="n">
        <v>30450</v>
      </c>
    </row>
    <row r="5">
      <c r="A5" s="4" t="inlineStr">
        <is>
          <t>Prepaid event and production-related costs</t>
        </is>
      </c>
      <c r="B5" s="5" t="n">
        <v>36594</v>
      </c>
      <c r="C5" s="5" t="n">
        <v>29236</v>
      </c>
    </row>
    <row r="6">
      <c r="A6" s="4" t="inlineStr">
        <is>
          <t>Other current receivables</t>
        </is>
      </c>
      <c r="B6" s="5" t="n">
        <v>35818</v>
      </c>
      <c r="C6" s="5" t="n">
        <v>20825</v>
      </c>
    </row>
    <row r="7">
      <c r="A7" s="4" t="inlineStr">
        <is>
          <t>Prepaid expenses</t>
        </is>
      </c>
      <c r="B7" s="5" t="n">
        <v>13670</v>
      </c>
      <c r="C7" s="5" t="n">
        <v>12906</v>
      </c>
    </row>
    <row r="8">
      <c r="A8" s="4" t="inlineStr">
        <is>
          <t>Prepaid insurance</t>
        </is>
      </c>
      <c r="B8" s="5" t="n">
        <v>11128</v>
      </c>
      <c r="C8" s="5" t="n">
        <v>9772</v>
      </c>
    </row>
    <row r="9">
      <c r="A9" s="4" t="inlineStr">
        <is>
          <t>Ticket inventory</t>
        </is>
      </c>
      <c r="B9" s="5" t="n">
        <v>6527</v>
      </c>
      <c r="C9" s="5" t="n">
        <v>46208</v>
      </c>
    </row>
    <row r="10">
      <c r="A10" s="4" t="inlineStr">
        <is>
          <t>Assets held for sale</t>
        </is>
      </c>
      <c r="B10" s="4" t="inlineStr">
        <is>
          <t xml:space="preserve"> </t>
        </is>
      </c>
      <c r="C10" s="5" t="n">
        <v>4458</v>
      </c>
    </row>
    <row r="11">
      <c r="A11" s="4" t="inlineStr">
        <is>
          <t>Other</t>
        </is>
      </c>
      <c r="B11" s="5" t="n">
        <v>36748</v>
      </c>
      <c r="C11" s="5" t="n">
        <v>25910</v>
      </c>
    </row>
    <row r="12">
      <c r="A12" s="4" t="inlineStr">
        <is>
          <t>Total</t>
        </is>
      </c>
      <c r="B12" s="6" t="n">
        <v>272395</v>
      </c>
      <c r="C12" s="6" t="n">
        <v>2481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Accrued Liabilities) (Details) - USD ($) $ in Thousands</t>
        </is>
      </c>
      <c r="B1" s="2" t="inlineStr">
        <is>
          <t>Mar. 31, 2025</t>
        </is>
      </c>
      <c r="C1" s="2" t="inlineStr">
        <is>
          <t>Dec. 31, 2024</t>
        </is>
      </c>
    </row>
    <row r="2">
      <c r="A2" s="3" t="inlineStr">
        <is>
          <t>SUPPLEMENTARY DATA [Abstract]</t>
        </is>
      </c>
      <c r="B2" s="4" t="inlineStr">
        <is>
          <t xml:space="preserve"> </t>
        </is>
      </c>
      <c r="C2" s="4" t="inlineStr">
        <is>
          <t xml:space="preserve"> </t>
        </is>
      </c>
    </row>
    <row r="3">
      <c r="A3" s="4" t="inlineStr">
        <is>
          <t>Accrued operating expenses</t>
        </is>
      </c>
      <c r="B3" s="6" t="n">
        <v>151393</v>
      </c>
      <c r="C3" s="6" t="n">
        <v>127369</v>
      </c>
    </row>
    <row r="4">
      <c r="A4" s="4" t="inlineStr">
        <is>
          <t>Legal settlements (Note 16)</t>
        </is>
      </c>
      <c r="B4" s="5" t="n">
        <v>125000</v>
      </c>
      <c r="C4" s="5" t="n">
        <v>250000</v>
      </c>
    </row>
    <row r="5">
      <c r="A5" s="4" t="inlineStr">
        <is>
          <t>Event and production-related costs</t>
        </is>
      </c>
      <c r="B5" s="5" t="n">
        <v>73633</v>
      </c>
      <c r="C5" s="5" t="n">
        <v>43586</v>
      </c>
    </row>
    <row r="6">
      <c r="A6" s="4" t="inlineStr">
        <is>
          <t>Payroll-related costs</t>
        </is>
      </c>
      <c r="B6" s="5" t="n">
        <v>57204</v>
      </c>
      <c r="C6" s="5" t="n">
        <v>153014</v>
      </c>
    </row>
    <row r="7">
      <c r="A7" s="4" t="inlineStr">
        <is>
          <t>Interest</t>
        </is>
      </c>
      <c r="B7" s="5" t="n">
        <v>19448</v>
      </c>
      <c r="C7" s="5" t="n">
        <v>20817</v>
      </c>
    </row>
    <row r="8">
      <c r="A8" s="4" t="inlineStr">
        <is>
          <t>Legal and professional fees</t>
        </is>
      </c>
      <c r="B8" s="5" t="n">
        <v>31876</v>
      </c>
      <c r="C8" s="5" t="n">
        <v>27797</v>
      </c>
    </row>
    <row r="9">
      <c r="A9" s="4" t="inlineStr">
        <is>
          <t>Accrued capital expenditures</t>
        </is>
      </c>
      <c r="B9" s="5" t="n">
        <v>3257</v>
      </c>
      <c r="C9" s="5" t="n">
        <v>11699</v>
      </c>
    </row>
    <row r="10">
      <c r="A10" s="4" t="inlineStr">
        <is>
          <t>Other</t>
        </is>
      </c>
      <c r="B10" s="5" t="n">
        <v>37301</v>
      </c>
      <c r="C10" s="5" t="n">
        <v>35950</v>
      </c>
    </row>
    <row r="11">
      <c r="A11" s="4" t="inlineStr">
        <is>
          <t>Total accrued liabilities</t>
        </is>
      </c>
      <c r="B11" s="6" t="n">
        <v>499112</v>
      </c>
      <c r="C11" s="6" t="n">
        <v>6702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Narrative) (Details) - USD ($) $ in Millions</t>
        </is>
      </c>
      <c r="B1" s="2" t="inlineStr">
        <is>
          <t>3 Months Ended</t>
        </is>
      </c>
    </row>
    <row r="2">
      <c r="B2" s="2" t="inlineStr">
        <is>
          <t>Mar. 31, 2025</t>
        </is>
      </c>
      <c r="C2" s="2" t="inlineStr">
        <is>
          <t>Mar. 31, 2024</t>
        </is>
      </c>
    </row>
    <row r="3">
      <c r="A3" s="3" t="inlineStr">
        <is>
          <t>GOODWILL AND INTANGIBLE ASSETS [Abstract]</t>
        </is>
      </c>
      <c r="B3" s="4" t="inlineStr">
        <is>
          <t xml:space="preserve"> </t>
        </is>
      </c>
      <c r="C3" s="4" t="inlineStr">
        <is>
          <t xml:space="preserve"> </t>
        </is>
      </c>
    </row>
    <row r="4">
      <c r="A4" s="4" t="inlineStr">
        <is>
          <t>Amortization of finite-lived intangible assets</t>
        </is>
      </c>
      <c r="B4" s="11" t="n">
        <v>71.90000000000001</v>
      </c>
      <c r="C4" s="11" t="n">
        <v>90.90000000000001</v>
      </c>
    </row>
    <row r="5">
      <c r="A5" s="4" t="inlineStr">
        <is>
          <t>Goodwill impairment loss</t>
        </is>
      </c>
      <c r="B5" s="6" t="n">
        <v>0</v>
      </c>
      <c r="C5"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Summary of Investments) (Details) - USD ($) $ in Thousands</t>
        </is>
      </c>
      <c r="B1" s="2" t="inlineStr">
        <is>
          <t>Mar. 31, 2025</t>
        </is>
      </c>
      <c r="C1" s="2" t="inlineStr">
        <is>
          <t>Dec. 31, 2024</t>
        </is>
      </c>
    </row>
    <row r="2">
      <c r="A2" s="3" t="inlineStr">
        <is>
          <t>INVESTMENTS [Abstract]</t>
        </is>
      </c>
      <c r="B2" s="4" t="inlineStr">
        <is>
          <t xml:space="preserve"> </t>
        </is>
      </c>
      <c r="C2" s="4" t="inlineStr">
        <is>
          <t xml:space="preserve"> </t>
        </is>
      </c>
    </row>
    <row r="3">
      <c r="A3" s="4" t="inlineStr">
        <is>
          <t>Equity method investments</t>
        </is>
      </c>
      <c r="B3" s="6" t="n">
        <v>84065</v>
      </c>
      <c r="C3" s="6" t="n">
        <v>79934</v>
      </c>
    </row>
    <row r="4">
      <c r="A4" s="4" t="inlineStr">
        <is>
          <t>Nonmarketable equity investments without readily determinable fair values</t>
        </is>
      </c>
      <c r="B4" s="5" t="n">
        <v>26763</v>
      </c>
      <c r="C4" s="5" t="n">
        <v>21205</v>
      </c>
    </row>
    <row r="5">
      <c r="A5" s="4" t="inlineStr">
        <is>
          <t>Nonmarketable equity investments with readily determinable fair values</t>
        </is>
      </c>
      <c r="B5" s="5" t="n">
        <v>76</v>
      </c>
      <c r="C5" s="5" t="n">
        <v>76</v>
      </c>
    </row>
    <row r="6">
      <c r="A6" s="4" t="inlineStr">
        <is>
          <t>Total investment securities</t>
        </is>
      </c>
      <c r="B6" s="6" t="n">
        <v>110904</v>
      </c>
      <c r="C6" s="6" t="n">
        <v>1012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INVESTMENTS (Narrative) (Details) - USD ($)</t>
        </is>
      </c>
      <c r="B1" s="2" t="inlineStr">
        <is>
          <t>1 Months Ended</t>
        </is>
      </c>
      <c r="C1" s="2" t="inlineStr">
        <is>
          <t>3 Months Ended</t>
        </is>
      </c>
    </row>
    <row r="2">
      <c r="B2" s="2" t="inlineStr">
        <is>
          <t>Jul. 31, 2024</t>
        </is>
      </c>
      <c r="C2" s="2" t="inlineStr">
        <is>
          <t>Mar. 31, 2025</t>
        </is>
      </c>
      <c r="D2" s="2" t="inlineStr">
        <is>
          <t>Mar. 31, 2024</t>
        </is>
      </c>
      <c r="E2" s="2" t="inlineStr">
        <is>
          <t>Feb. 28, 2025</t>
        </is>
      </c>
      <c r="F2" s="2" t="inlineStr">
        <is>
          <t>Sep. 30, 2024</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related to joint venture</t>
        </is>
      </c>
      <c r="B4" s="4" t="inlineStr">
        <is>
          <t xml:space="preserve"> </t>
        </is>
      </c>
      <c r="C4" s="6" t="n">
        <v>0</v>
      </c>
      <c r="D4" s="4" t="inlineStr">
        <is>
          <t xml:space="preserve"> </t>
        </is>
      </c>
      <c r="E4" s="4" t="inlineStr">
        <is>
          <t xml:space="preserve"> </t>
        </is>
      </c>
      <c r="F4" s="4" t="inlineStr">
        <is>
          <t xml:space="preserve"> </t>
        </is>
      </c>
    </row>
    <row r="5">
      <c r="A5" s="4" t="inlineStr">
        <is>
          <t>Equity earning (losses) of affiliates, net of tax</t>
        </is>
      </c>
      <c r="B5" s="4" t="inlineStr">
        <is>
          <t xml:space="preserve"> </t>
        </is>
      </c>
      <c r="C5" s="5" t="n">
        <v>2524000</v>
      </c>
      <c r="D5" s="6" t="n">
        <v>2807000</v>
      </c>
      <c r="E5" s="4" t="inlineStr">
        <is>
          <t xml:space="preserve"> </t>
        </is>
      </c>
      <c r="F5" s="4" t="inlineStr">
        <is>
          <t xml:space="preserve"> </t>
        </is>
      </c>
    </row>
    <row r="6">
      <c r="A6" s="4" t="inlineStr">
        <is>
          <t>Impairment charges on investments</t>
        </is>
      </c>
      <c r="B6" s="4" t="inlineStr">
        <is>
          <t xml:space="preserve"> </t>
        </is>
      </c>
      <c r="C6" s="5" t="n">
        <v>0</v>
      </c>
      <c r="D6" s="5" t="n">
        <v>0</v>
      </c>
      <c r="E6" s="4" t="inlineStr">
        <is>
          <t xml:space="preserve"> </t>
        </is>
      </c>
      <c r="F6" s="4" t="inlineStr">
        <is>
          <t xml:space="preserve"> </t>
        </is>
      </c>
    </row>
    <row r="7">
      <c r="A7" s="4" t="inlineStr">
        <is>
          <t>Observable price change upward price adjustment</t>
        </is>
      </c>
      <c r="B7" s="4" t="inlineStr">
        <is>
          <t xml:space="preserve"> </t>
        </is>
      </c>
      <c r="C7" s="5" t="n">
        <v>0</v>
      </c>
      <c r="D7" s="5" t="n">
        <v>0</v>
      </c>
      <c r="E7" s="4" t="inlineStr">
        <is>
          <t xml:space="preserve"> </t>
        </is>
      </c>
      <c r="F7" s="4" t="inlineStr">
        <is>
          <t xml:space="preserve"> </t>
        </is>
      </c>
    </row>
    <row r="8">
      <c r="A8" s="4" t="inlineStr">
        <is>
          <t>EverPas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Investments</t>
        </is>
      </c>
      <c r="B10" s="6" t="n">
        <v>15000000</v>
      </c>
      <c r="C10" s="4" t="inlineStr">
        <is>
          <t xml:space="preserve"> </t>
        </is>
      </c>
      <c r="D10" s="4" t="inlineStr">
        <is>
          <t xml:space="preserve"> </t>
        </is>
      </c>
      <c r="E10" s="4" t="inlineStr">
        <is>
          <t xml:space="preserve"> </t>
        </is>
      </c>
      <c r="F10" s="4" t="inlineStr">
        <is>
          <t xml:space="preserve"> </t>
        </is>
      </c>
    </row>
    <row r="11">
      <c r="A11" s="4" t="inlineStr">
        <is>
          <t>Company's ownership of its equity method investments</t>
        </is>
      </c>
      <c r="B11" s="9" t="n">
        <v>0.05</v>
      </c>
      <c r="C11" s="4" t="inlineStr">
        <is>
          <t xml:space="preserve"> </t>
        </is>
      </c>
      <c r="D11" s="4" t="inlineStr">
        <is>
          <t xml:space="preserve"> </t>
        </is>
      </c>
      <c r="E11" s="4" t="inlineStr">
        <is>
          <t xml:space="preserve"> </t>
        </is>
      </c>
      <c r="F11" s="4" t="inlineStr">
        <is>
          <t xml:space="preserve"> </t>
        </is>
      </c>
    </row>
    <row r="12">
      <c r="A12" s="4" t="inlineStr">
        <is>
          <t>Payment for additional pro rata capital contribution</t>
        </is>
      </c>
      <c r="B12" s="4" t="inlineStr">
        <is>
          <t xml:space="preserve"> </t>
        </is>
      </c>
      <c r="C12" s="4" t="inlineStr">
        <is>
          <t xml:space="preserve"> </t>
        </is>
      </c>
      <c r="D12" s="4" t="inlineStr">
        <is>
          <t xml:space="preserve"> </t>
        </is>
      </c>
      <c r="E12" s="6" t="n">
        <v>10500000</v>
      </c>
      <c r="F12" s="6" t="n">
        <v>2000000</v>
      </c>
    </row>
    <row r="13">
      <c r="A13" s="4" t="inlineStr">
        <is>
          <t>EverPass, LLC, Sela Company and Ruby P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earning (losses) of affiliates, net of tax</t>
        </is>
      </c>
      <c r="B15" s="4" t="inlineStr">
        <is>
          <t xml:space="preserve"> </t>
        </is>
      </c>
      <c r="C15" s="5" t="n">
        <v>2500000</v>
      </c>
      <c r="D15" s="5" t="n">
        <v>2800000</v>
      </c>
      <c r="E15" s="4" t="inlineStr">
        <is>
          <t xml:space="preserve"> </t>
        </is>
      </c>
      <c r="F15" s="4" t="inlineStr">
        <is>
          <t xml:space="preserve"> </t>
        </is>
      </c>
    </row>
    <row r="16">
      <c r="A16" s="4" t="inlineStr">
        <is>
          <t>Distributions received from other equity method investments</t>
        </is>
      </c>
      <c r="B16" s="4" t="inlineStr">
        <is>
          <t xml:space="preserve"> </t>
        </is>
      </c>
      <c r="C16" s="5" t="n">
        <v>3700000</v>
      </c>
      <c r="D16" s="5" t="n">
        <v>1400000</v>
      </c>
      <c r="E16" s="4" t="inlineStr">
        <is>
          <t xml:space="preserve"> </t>
        </is>
      </c>
      <c r="F16" s="4" t="inlineStr">
        <is>
          <t xml:space="preserve"> </t>
        </is>
      </c>
    </row>
    <row r="17">
      <c r="A17" s="4" t="inlineStr">
        <is>
          <t>Net loss on sale of equity method investments</t>
        </is>
      </c>
      <c r="B17" s="4" t="inlineStr">
        <is>
          <t xml:space="preserve"> </t>
        </is>
      </c>
      <c r="C17" s="5" t="n">
        <v>4700000</v>
      </c>
      <c r="D17" s="6" t="n">
        <v>0</v>
      </c>
      <c r="E17" s="4" t="inlineStr">
        <is>
          <t xml:space="preserve"> </t>
        </is>
      </c>
      <c r="F17" s="4" t="inlineStr">
        <is>
          <t xml:space="preserve"> </t>
        </is>
      </c>
    </row>
    <row r="18">
      <c r="A18" s="4" t="inlineStr">
        <is>
          <t>Proceeds from equity method investments</t>
        </is>
      </c>
      <c r="B18" s="4" t="inlineStr">
        <is>
          <t xml:space="preserve"> </t>
        </is>
      </c>
      <c r="C18" s="6" t="n">
        <v>1500000</v>
      </c>
      <c r="D18" s="4" t="inlineStr">
        <is>
          <t xml:space="preserve"> </t>
        </is>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15" customWidth="1" min="3" max="3"/>
    <col width="15" customWidth="1" min="4" max="4"/>
    <col width="22" customWidth="1" min="5" max="5"/>
    <col width="22" customWidth="1" min="6" max="6"/>
  </cols>
  <sheetData>
    <row r="1">
      <c r="A1" s="1" t="inlineStr">
        <is>
          <t>DEBT (Narrative) (Details)</t>
        </is>
      </c>
      <c r="C1" s="2" t="inlineStr">
        <is>
          <t>1 Months Ended</t>
        </is>
      </c>
      <c r="D1" s="2" t="inlineStr">
        <is>
          <t>3 Months Ended</t>
        </is>
      </c>
    </row>
    <row r="2">
      <c r="B2" s="2" t="inlineStr">
        <is>
          <t>Nov. 21, 2024 USD ($)</t>
        </is>
      </c>
      <c r="C2" s="2" t="inlineStr">
        <is>
          <t>May 31, 2023</t>
        </is>
      </c>
      <c r="D2" s="2" t="inlineStr">
        <is>
          <t>Jun. 30, 2025</t>
        </is>
      </c>
      <c r="E2" s="2" t="inlineStr">
        <is>
          <t>Mar. 31, 2025 USD ($)</t>
        </is>
      </c>
      <c r="F2" s="2" t="inlineStr">
        <is>
          <t>Dec. 31, 2024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6" t="n">
        <v>2755526000</v>
      </c>
      <c r="F4" s="6" t="n">
        <v>2762282000</v>
      </c>
    </row>
    <row r="5">
      <c r="A5" s="4" t="inlineStr">
        <is>
          <t>Cash and cash equivalents</t>
        </is>
      </c>
      <c r="B5" s="4" t="inlineStr">
        <is>
          <t xml:space="preserve"> </t>
        </is>
      </c>
      <c r="C5" s="4" t="inlineStr">
        <is>
          <t xml:space="preserve"> </t>
        </is>
      </c>
      <c r="D5" s="4" t="inlineStr">
        <is>
          <t xml:space="preserve"> </t>
        </is>
      </c>
      <c r="E5" s="5" t="n">
        <v>470860000</v>
      </c>
      <c r="F5" s="5" t="n">
        <v>619787000</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4" t="inlineStr">
        <is>
          <t xml:space="preserve"> </t>
        </is>
      </c>
      <c r="D8" s="4" t="inlineStr">
        <is>
          <t xml:space="preserve"> </t>
        </is>
      </c>
      <c r="E8" s="5" t="n">
        <v>205000000</v>
      </c>
      <c r="F8" s="4" t="inlineStr">
        <is>
          <t xml:space="preserve"> </t>
        </is>
      </c>
    </row>
    <row r="9">
      <c r="A9" s="4" t="inlineStr">
        <is>
          <t>Percentage of revolving commitments</t>
        </is>
      </c>
      <c r="B9" s="9" t="n">
        <v>0.35</v>
      </c>
      <c r="C9" s="4" t="inlineStr">
        <is>
          <t xml:space="preserve"> </t>
        </is>
      </c>
      <c r="D9" s="4" t="inlineStr">
        <is>
          <t xml:space="preserve"> </t>
        </is>
      </c>
      <c r="E9" s="4" t="inlineStr">
        <is>
          <t xml:space="preserve"> </t>
        </is>
      </c>
      <c r="F9" s="4" t="inlineStr">
        <is>
          <t xml:space="preserve"> </t>
        </is>
      </c>
    </row>
    <row r="10">
      <c r="A10" s="4" t="inlineStr">
        <is>
          <t>First Lien Term Loan (due November 203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letters of credit</t>
        </is>
      </c>
      <c r="B12" s="4" t="inlineStr">
        <is>
          <t xml:space="preserve"> </t>
        </is>
      </c>
      <c r="C12" s="4" t="inlineStr">
        <is>
          <t xml:space="preserve"> </t>
        </is>
      </c>
      <c r="D12" s="4" t="inlineStr">
        <is>
          <t xml:space="preserve"> </t>
        </is>
      </c>
      <c r="E12" s="6" t="n">
        <v>11100000</v>
      </c>
      <c r="F12" s="5" t="n">
        <v>0</v>
      </c>
    </row>
    <row r="13">
      <c r="A13" s="4" t="inlineStr">
        <is>
          <t>Minimum leverage ratio required</t>
        </is>
      </c>
      <c r="B13" s="4" t="inlineStr">
        <is>
          <t xml:space="preserve"> </t>
        </is>
      </c>
      <c r="C13" s="4" t="inlineStr">
        <is>
          <t xml:space="preserve"> </t>
        </is>
      </c>
      <c r="D13" s="4" t="inlineStr">
        <is>
          <t xml:space="preserve"> </t>
        </is>
      </c>
      <c r="E13" s="5" t="n">
        <v>5</v>
      </c>
      <c r="F13" s="4" t="inlineStr">
        <is>
          <t xml:space="preserve"> </t>
        </is>
      </c>
    </row>
    <row r="14">
      <c r="A14" s="4" t="inlineStr">
        <is>
          <t>Maximum borrowing capacity</t>
        </is>
      </c>
      <c r="B14" s="4" t="inlineStr">
        <is>
          <t xml:space="preserve"> </t>
        </is>
      </c>
      <c r="C14" s="4" t="inlineStr">
        <is>
          <t xml:space="preserve"> </t>
        </is>
      </c>
      <c r="D14" s="4" t="inlineStr">
        <is>
          <t xml:space="preserve"> </t>
        </is>
      </c>
      <c r="E14" s="6" t="n">
        <v>2750000000</v>
      </c>
      <c r="F14" s="4" t="inlineStr">
        <is>
          <t xml:space="preserve"> </t>
        </is>
      </c>
    </row>
    <row r="15">
      <c r="A15" s="4" t="inlineStr">
        <is>
          <t>Line of credit</t>
        </is>
      </c>
      <c r="B15" s="4" t="inlineStr">
        <is>
          <t xml:space="preserve"> </t>
        </is>
      </c>
      <c r="C15" s="4" t="inlineStr">
        <is>
          <t xml:space="preserve"> </t>
        </is>
      </c>
      <c r="D15" s="4" t="inlineStr">
        <is>
          <t xml:space="preserve"> </t>
        </is>
      </c>
      <c r="E15" s="6" t="n">
        <v>2700000000</v>
      </c>
      <c r="F15" s="5" t="n">
        <v>2800000000</v>
      </c>
    </row>
    <row r="16">
      <c r="A16" s="4" t="inlineStr">
        <is>
          <t>Borrowings from line of credit</t>
        </is>
      </c>
      <c r="B16" s="6" t="n">
        <v>2750000000</v>
      </c>
      <c r="C16" s="4" t="inlineStr">
        <is>
          <t xml:space="preserve"> </t>
        </is>
      </c>
      <c r="D16" s="4" t="inlineStr">
        <is>
          <t xml:space="preserve"> </t>
        </is>
      </c>
      <c r="E16" s="4" t="inlineStr">
        <is>
          <t xml:space="preserve"> </t>
        </is>
      </c>
      <c r="F16" s="4" t="inlineStr">
        <is>
          <t xml:space="preserve"> </t>
        </is>
      </c>
    </row>
    <row r="17">
      <c r="A17" s="4" t="inlineStr">
        <is>
          <t>Percentage of principal amortization payable in equal quarterly installments</t>
        </is>
      </c>
      <c r="B17" s="4" t="inlineStr">
        <is>
          <t xml:space="preserve"> </t>
        </is>
      </c>
      <c r="C17" s="4" t="inlineStr">
        <is>
          <t xml:space="preserve"> </t>
        </is>
      </c>
      <c r="D17" s="4" t="inlineStr">
        <is>
          <t xml:space="preserve"> </t>
        </is>
      </c>
      <c r="E17" s="9" t="n">
        <v>0.01</v>
      </c>
      <c r="F17" s="4" t="inlineStr">
        <is>
          <t xml:space="preserve"> </t>
        </is>
      </c>
    </row>
    <row r="18">
      <c r="A18" s="4" t="inlineStr">
        <is>
          <t>Variable rate</t>
        </is>
      </c>
      <c r="B18" s="4" t="inlineStr">
        <is>
          <t xml:space="preserve"> </t>
        </is>
      </c>
      <c r="C18" s="4" t="inlineStr">
        <is>
          <t xml:space="preserve"> </t>
        </is>
      </c>
      <c r="D18" s="4" t="inlineStr">
        <is>
          <t xml:space="preserve"> </t>
        </is>
      </c>
      <c r="E18" s="10" t="n">
        <v>0.0658</v>
      </c>
      <c r="F18" s="4" t="inlineStr">
        <is>
          <t xml:space="preserve"> </t>
        </is>
      </c>
    </row>
    <row r="19">
      <c r="A19" s="4" t="inlineStr">
        <is>
          <t>First Lien Term Loan (due November 2031)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service leverage ratio</t>
        </is>
      </c>
      <c r="B21" s="12" t="n">
        <v>6.5</v>
      </c>
      <c r="C21" s="4" t="inlineStr">
        <is>
          <t xml:space="preserve"> </t>
        </is>
      </c>
      <c r="D21" s="4" t="inlineStr">
        <is>
          <t xml:space="preserve"> </t>
        </is>
      </c>
      <c r="E21" s="4" t="inlineStr">
        <is>
          <t xml:space="preserve"> </t>
        </is>
      </c>
      <c r="F21" s="4" t="inlineStr">
        <is>
          <t xml:space="preserve"> </t>
        </is>
      </c>
    </row>
    <row r="22">
      <c r="A22" s="4" t="inlineStr">
        <is>
          <t>Secured Commercial Loa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term debt</t>
        </is>
      </c>
      <c r="B24" s="4" t="inlineStr">
        <is>
          <t xml:space="preserve"> </t>
        </is>
      </c>
      <c r="C24" s="4" t="inlineStr">
        <is>
          <t xml:space="preserve"> </t>
        </is>
      </c>
      <c r="D24" s="4" t="inlineStr">
        <is>
          <t xml:space="preserve"> </t>
        </is>
      </c>
      <c r="E24" s="6" t="n">
        <v>29900000</v>
      </c>
      <c r="F24" s="5" t="n">
        <v>30300000</v>
      </c>
    </row>
    <row r="25">
      <c r="A25" s="4" t="inlineStr">
        <is>
          <t>Debt instrument, maturity date</t>
        </is>
      </c>
      <c r="B25" s="4" t="inlineStr">
        <is>
          <t xml:space="preserve"> </t>
        </is>
      </c>
      <c r="C25" s="4" t="inlineStr">
        <is>
          <t xml:space="preserve"> </t>
        </is>
      </c>
      <c r="D25" s="4" t="inlineStr">
        <is>
          <t xml:space="preserve"> </t>
        </is>
      </c>
      <c r="E25" s="4" t="inlineStr">
        <is>
          <t>Nov.  01,  2028</t>
        </is>
      </c>
      <c r="F25" s="4" t="inlineStr">
        <is>
          <t xml:space="preserve"> </t>
        </is>
      </c>
    </row>
    <row r="26">
      <c r="A26" s="4" t="inlineStr">
        <is>
          <t>New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t>
        </is>
      </c>
      <c r="B28" s="4" t="inlineStr">
        <is>
          <t xml:space="preserve"> </t>
        </is>
      </c>
      <c r="C28" s="4" t="inlineStr">
        <is>
          <t xml:space="preserve"> </t>
        </is>
      </c>
      <c r="D28" s="4" t="inlineStr">
        <is>
          <t xml:space="preserve"> </t>
        </is>
      </c>
      <c r="E28" s="6" t="n">
        <v>0</v>
      </c>
      <c r="F28" s="6" t="n">
        <v>0</v>
      </c>
    </row>
    <row r="29">
      <c r="A29" s="4" t="inlineStr">
        <is>
          <t>Percentage of revolving commitments</t>
        </is>
      </c>
      <c r="B29" s="4" t="inlineStr">
        <is>
          <t xml:space="preserve"> </t>
        </is>
      </c>
      <c r="C29" s="4" t="inlineStr">
        <is>
          <t xml:space="preserve"> </t>
        </is>
      </c>
      <c r="D29" s="4" t="inlineStr">
        <is>
          <t xml:space="preserve"> </t>
        </is>
      </c>
      <c r="E29" s="9" t="n">
        <v>0.4</v>
      </c>
      <c r="F29" s="4" t="inlineStr">
        <is>
          <t xml:space="preserve"> </t>
        </is>
      </c>
    </row>
    <row r="30">
      <c r="A30" s="4" t="inlineStr">
        <is>
          <t>Threshold amount of outstanding letters of credit</t>
        </is>
      </c>
      <c r="B30" s="4" t="inlineStr">
        <is>
          <t xml:space="preserve"> </t>
        </is>
      </c>
      <c r="C30" s="4" t="inlineStr">
        <is>
          <t xml:space="preserve"> </t>
        </is>
      </c>
      <c r="D30" s="4" t="inlineStr">
        <is>
          <t xml:space="preserve"> </t>
        </is>
      </c>
      <c r="E30" s="6" t="n">
        <v>85000000</v>
      </c>
      <c r="F30" s="4" t="inlineStr">
        <is>
          <t xml:space="preserve"> </t>
        </is>
      </c>
    </row>
    <row r="31">
      <c r="A31" s="4" t="inlineStr">
        <is>
          <t>New Revolving Credit Facil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rate</t>
        </is>
      </c>
      <c r="B33" s="4" t="inlineStr">
        <is>
          <t xml:space="preserve"> </t>
        </is>
      </c>
      <c r="C33" s="4" t="inlineStr">
        <is>
          <t xml:space="preserve"> </t>
        </is>
      </c>
      <c r="D33" s="4" t="inlineStr">
        <is>
          <t xml:space="preserve"> </t>
        </is>
      </c>
      <c r="E33" s="10" t="n">
        <v>0.0225</v>
      </c>
      <c r="F33" s="4" t="inlineStr">
        <is>
          <t xml:space="preserve"> </t>
        </is>
      </c>
    </row>
    <row r="34">
      <c r="A34" s="4" t="inlineStr">
        <is>
          <t>New Revolving Credit Facility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rate</t>
        </is>
      </c>
      <c r="B36" s="4" t="inlineStr">
        <is>
          <t xml:space="preserve"> </t>
        </is>
      </c>
      <c r="C36" s="4" t="inlineStr">
        <is>
          <t xml:space="preserve"> </t>
        </is>
      </c>
      <c r="D36" s="4" t="inlineStr">
        <is>
          <t xml:space="preserve"> </t>
        </is>
      </c>
      <c r="E36" s="9" t="n">
        <v>0.02</v>
      </c>
      <c r="F36" s="4" t="inlineStr">
        <is>
          <t xml:space="preserve"> </t>
        </is>
      </c>
    </row>
    <row r="37">
      <c r="A37" s="4" t="inlineStr">
        <is>
          <t>New Revolving Credit Facility [Member] | Subsequent Ev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service leverage ratio</t>
        </is>
      </c>
      <c r="B39" s="4" t="inlineStr">
        <is>
          <t xml:space="preserve"> </t>
        </is>
      </c>
      <c r="C39" s="4" t="inlineStr">
        <is>
          <t xml:space="preserve"> </t>
        </is>
      </c>
      <c r="D39" s="13" t="n">
        <v>8.25</v>
      </c>
      <c r="E39" s="4" t="inlineStr">
        <is>
          <t xml:space="preserve"> </t>
        </is>
      </c>
      <c r="F39" s="4" t="inlineStr">
        <is>
          <t xml:space="preserve"> </t>
        </is>
      </c>
    </row>
    <row r="40">
      <c r="A40" s="4" t="inlineStr">
        <is>
          <t>SOFR [Member] | First Lien Term Loan (due November 2031)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loor rate</t>
        </is>
      </c>
      <c r="B42" s="4" t="inlineStr">
        <is>
          <t xml:space="preserve"> </t>
        </is>
      </c>
      <c r="C42" s="4" t="inlineStr">
        <is>
          <t xml:space="preserve"> </t>
        </is>
      </c>
      <c r="D42" s="4" t="inlineStr">
        <is>
          <t xml:space="preserve"> </t>
        </is>
      </c>
      <c r="E42" s="5" t="n">
        <v>0</v>
      </c>
      <c r="F42" s="4" t="inlineStr">
        <is>
          <t xml:space="preserve"> </t>
        </is>
      </c>
    </row>
    <row r="43">
      <c r="A43" s="4" t="inlineStr">
        <is>
          <t>Variable rate</t>
        </is>
      </c>
      <c r="B43" s="4" t="inlineStr">
        <is>
          <t xml:space="preserve"> </t>
        </is>
      </c>
      <c r="C43" s="4" t="inlineStr">
        <is>
          <t xml:space="preserve"> </t>
        </is>
      </c>
      <c r="D43" s="4" t="inlineStr">
        <is>
          <t xml:space="preserve"> </t>
        </is>
      </c>
      <c r="E43" s="10" t="n">
        <v>0.0225</v>
      </c>
      <c r="F43" s="4" t="inlineStr">
        <is>
          <t xml:space="preserve"> </t>
        </is>
      </c>
    </row>
    <row r="44">
      <c r="A44" s="4" t="inlineStr">
        <is>
          <t>SOFR [Member] | Secured Commercial Loa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principal amortization payable in monthly installments</t>
        </is>
      </c>
      <c r="B46" s="4" t="inlineStr">
        <is>
          <t xml:space="preserve"> </t>
        </is>
      </c>
      <c r="C46" s="9" t="n">
        <v>0.04</v>
      </c>
      <c r="D46" s="4" t="inlineStr">
        <is>
          <t xml:space="preserve"> </t>
        </is>
      </c>
      <c r="E46" s="4" t="inlineStr">
        <is>
          <t xml:space="preserve"> </t>
        </is>
      </c>
      <c r="F46" s="4" t="inlineStr">
        <is>
          <t xml:space="preserve"> </t>
        </is>
      </c>
    </row>
    <row r="47">
      <c r="A47" s="4" t="inlineStr">
        <is>
          <t>Variable rate</t>
        </is>
      </c>
      <c r="B47" s="4" t="inlineStr">
        <is>
          <t xml:space="preserve"> </t>
        </is>
      </c>
      <c r="C47" s="10" t="n">
        <v>0.017</v>
      </c>
      <c r="D47" s="4" t="inlineStr">
        <is>
          <t xml:space="preserve"> </t>
        </is>
      </c>
      <c r="E47" s="4" t="inlineStr">
        <is>
          <t xml:space="preserve"> </t>
        </is>
      </c>
      <c r="F47" s="4" t="inlineStr">
        <is>
          <t xml:space="preserve"> </t>
        </is>
      </c>
    </row>
    <row r="48">
      <c r="A48" s="4" t="inlineStr">
        <is>
          <t>SOFR [Member] | New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loor rate</t>
        </is>
      </c>
      <c r="B50" s="4" t="inlineStr">
        <is>
          <t xml:space="preserve"> </t>
        </is>
      </c>
      <c r="C50" s="4" t="inlineStr">
        <is>
          <t xml:space="preserve"> </t>
        </is>
      </c>
      <c r="D50" s="4" t="inlineStr">
        <is>
          <t xml:space="preserve"> </t>
        </is>
      </c>
      <c r="E50" s="5" t="n">
        <v>0</v>
      </c>
      <c r="F50"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Summary of Outstanding Debt) (Details) - USD ($) $ in Thousands</t>
        </is>
      </c>
      <c r="B1" s="2" t="inlineStr">
        <is>
          <t>3 Months Ended</t>
        </is>
      </c>
    </row>
    <row r="2">
      <c r="B2" s="2" t="inlineStr">
        <is>
          <t>Mar. 31, 2025</t>
        </is>
      </c>
      <c r="C2" s="2" t="inlineStr">
        <is>
          <t>Dec. 31, 2024</t>
        </is>
      </c>
    </row>
    <row r="3">
      <c r="A3" s="3" t="inlineStr">
        <is>
          <t>DEBT [Line Items]</t>
        </is>
      </c>
      <c r="B3" s="4" t="inlineStr">
        <is>
          <t xml:space="preserve"> </t>
        </is>
      </c>
      <c r="C3" s="4" t="inlineStr">
        <is>
          <t xml:space="preserve"> </t>
        </is>
      </c>
    </row>
    <row r="4">
      <c r="A4" s="4" t="inlineStr">
        <is>
          <t>Total principal</t>
        </is>
      </c>
      <c r="B4" s="6" t="n">
        <v>2775894</v>
      </c>
      <c r="C4" s="6" t="n">
        <v>2785067</v>
      </c>
    </row>
    <row r="5">
      <c r="A5" s="4" t="inlineStr">
        <is>
          <t>Unamortized discount</t>
        </is>
      </c>
      <c r="B5" s="5" t="n">
        <v>-8115</v>
      </c>
      <c r="C5" s="5" t="n">
        <v>-10154</v>
      </c>
    </row>
    <row r="6">
      <c r="A6" s="4" t="inlineStr">
        <is>
          <t>Unamortized debt issuance cost</t>
        </is>
      </c>
      <c r="B6" s="5" t="n">
        <v>-12252</v>
      </c>
      <c r="C6" s="5" t="n">
        <v>-12631</v>
      </c>
    </row>
    <row r="7">
      <c r="A7" s="4" t="inlineStr">
        <is>
          <t>Total debt</t>
        </is>
      </c>
      <c r="B7" s="5" t="n">
        <v>2755526</v>
      </c>
      <c r="C7" s="5" t="n">
        <v>2762282</v>
      </c>
    </row>
    <row r="8">
      <c r="A8" s="4" t="inlineStr">
        <is>
          <t>Less: Current portion of long-term debt</t>
        </is>
      </c>
      <c r="B8" s="5" t="n">
        <v>-27010</v>
      </c>
      <c r="C8" s="5" t="n">
        <v>-26977</v>
      </c>
    </row>
    <row r="9">
      <c r="A9" s="4" t="inlineStr">
        <is>
          <t>Total long-term debt</t>
        </is>
      </c>
      <c r="B9" s="5" t="n">
        <v>2728516</v>
      </c>
      <c r="C9" s="5" t="n">
        <v>2735305</v>
      </c>
    </row>
    <row r="10">
      <c r="A10" s="4" t="inlineStr">
        <is>
          <t>First Lien Term Loan (due November 2031)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Total principal</t>
        </is>
      </c>
      <c r="B12" s="6" t="n">
        <v>2743125</v>
      </c>
      <c r="C12" s="5" t="n">
        <v>2750000</v>
      </c>
    </row>
    <row r="13">
      <c r="A13" s="4" t="inlineStr">
        <is>
          <t>Line of credit maturity date</t>
        </is>
      </c>
      <c r="B13" s="4" t="inlineStr">
        <is>
          <t>November 2031</t>
        </is>
      </c>
      <c r="C13" s="4" t="inlineStr">
        <is>
          <t xml:space="preserve"> </t>
        </is>
      </c>
    </row>
    <row r="14">
      <c r="A14" s="4" t="inlineStr">
        <is>
          <t>Secured Commercial Loans [Member]</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Total principal</t>
        </is>
      </c>
      <c r="B16" s="6" t="n">
        <v>29867</v>
      </c>
      <c r="C16" s="5" t="n">
        <v>30267</v>
      </c>
    </row>
    <row r="17">
      <c r="A17" s="4" t="inlineStr">
        <is>
          <t>Total debt</t>
        </is>
      </c>
      <c r="B17" s="5" t="n">
        <v>29900</v>
      </c>
      <c r="C17" s="5" t="n">
        <v>30300</v>
      </c>
    </row>
    <row r="18">
      <c r="A18" s="4" t="inlineStr">
        <is>
          <t>Notes Payable [Member]</t>
        </is>
      </c>
      <c r="B18" s="4" t="inlineStr">
        <is>
          <t xml:space="preserve"> </t>
        </is>
      </c>
      <c r="C18" s="4" t="inlineStr">
        <is>
          <t xml:space="preserve"> </t>
        </is>
      </c>
    </row>
    <row r="19">
      <c r="A19" s="3" t="inlineStr">
        <is>
          <t>DEBT [Line Items]</t>
        </is>
      </c>
      <c r="B19" s="4" t="inlineStr">
        <is>
          <t xml:space="preserve"> </t>
        </is>
      </c>
      <c r="C19" s="4" t="inlineStr">
        <is>
          <t xml:space="preserve"> </t>
        </is>
      </c>
    </row>
    <row r="20">
      <c r="A20" s="4" t="inlineStr">
        <is>
          <t>Total principal</t>
        </is>
      </c>
      <c r="B20" s="6" t="n">
        <v>2902</v>
      </c>
      <c r="C20" s="6" t="n">
        <v>48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Narrative) (Details) - USD ($) $ in Millions</t>
        </is>
      </c>
      <c r="B1" s="2" t="inlineStr">
        <is>
          <t>3 Months Ended</t>
        </is>
      </c>
    </row>
    <row r="2">
      <c r="B2" s="2" t="inlineStr">
        <is>
          <t>Mar. 31, 2025</t>
        </is>
      </c>
      <c r="C2" s="2" t="inlineStr">
        <is>
          <t>Mar. 31, 2024</t>
        </is>
      </c>
      <c r="D2" s="2" t="inlineStr">
        <is>
          <t>Dec. 31, 2024</t>
        </is>
      </c>
    </row>
    <row r="3">
      <c r="A3" s="3" t="inlineStr">
        <is>
          <t>FINANCIAL INSTRUMENTS [Line Items]</t>
        </is>
      </c>
      <c r="B3" s="4" t="inlineStr">
        <is>
          <t xml:space="preserve"> </t>
        </is>
      </c>
      <c r="C3" s="4" t="inlineStr">
        <is>
          <t xml:space="preserve"> </t>
        </is>
      </c>
      <c r="D3" s="4" t="inlineStr">
        <is>
          <t xml:space="preserve"> </t>
        </is>
      </c>
    </row>
    <row r="4">
      <c r="A4" s="4" t="inlineStr">
        <is>
          <t>Net gains (losses)</t>
        </is>
      </c>
      <c r="B4" s="11" t="n">
        <v>-0.4</v>
      </c>
      <c r="C4" s="11" t="n">
        <v>0.8</v>
      </c>
      <c r="D4" s="4" t="inlineStr">
        <is>
          <t xml:space="preserve"> </t>
        </is>
      </c>
    </row>
    <row r="5">
      <c r="A5" s="4" t="inlineStr">
        <is>
          <t>Secured Commercial Loans [Member]</t>
        </is>
      </c>
      <c r="B5" s="4" t="inlineStr">
        <is>
          <t xml:space="preserve"> </t>
        </is>
      </c>
      <c r="C5" s="4" t="inlineStr">
        <is>
          <t xml:space="preserve"> </t>
        </is>
      </c>
      <c r="D5" s="4" t="inlineStr">
        <is>
          <t xml:space="preserve"> </t>
        </is>
      </c>
    </row>
    <row r="6">
      <c r="A6" s="3" t="inlineStr">
        <is>
          <t>FINANCIAL INSTRUMENTS [Line Items]</t>
        </is>
      </c>
      <c r="B6" s="4" t="inlineStr">
        <is>
          <t xml:space="preserve"> </t>
        </is>
      </c>
      <c r="C6" s="4" t="inlineStr">
        <is>
          <t xml:space="preserve"> </t>
        </is>
      </c>
      <c r="D6" s="4" t="inlineStr">
        <is>
          <t xml:space="preserve"> </t>
        </is>
      </c>
    </row>
    <row r="7">
      <c r="A7" s="4" t="inlineStr">
        <is>
          <t>Change in fair value of swap’s liability included in accumulated other comprehensive income</t>
        </is>
      </c>
      <c r="B7" s="12" t="n">
        <v>0.4</v>
      </c>
      <c r="C7" s="12" t="n">
        <v>0.6</v>
      </c>
      <c r="D7" s="4" t="inlineStr">
        <is>
          <t xml:space="preserve"> </t>
        </is>
      </c>
    </row>
    <row r="8">
      <c r="A8" s="4" t="inlineStr">
        <is>
          <t>Interest Rate Cash Flow Hedge Gain (Loss) Reclassified to Earnings, Net</t>
        </is>
      </c>
      <c r="B8" s="12" t="n">
        <v>0.1</v>
      </c>
      <c r="C8" s="12" t="n">
        <v>0.1</v>
      </c>
      <c r="D8" s="4" t="inlineStr">
        <is>
          <t xml:space="preserve"> </t>
        </is>
      </c>
    </row>
    <row r="9">
      <c r="A9" s="4" t="inlineStr">
        <is>
          <t>Secured Commercial Loans [Member] | Level II [Member]</t>
        </is>
      </c>
      <c r="B9" s="4" t="inlineStr">
        <is>
          <t xml:space="preserve"> </t>
        </is>
      </c>
      <c r="C9" s="4" t="inlineStr">
        <is>
          <t xml:space="preserve"> </t>
        </is>
      </c>
      <c r="D9" s="4" t="inlineStr">
        <is>
          <t xml:space="preserve"> </t>
        </is>
      </c>
    </row>
    <row r="10">
      <c r="A10" s="3" t="inlineStr">
        <is>
          <t>FINANCIAL INSTRUMENTS [Line Items]</t>
        </is>
      </c>
      <c r="B10" s="4" t="inlineStr">
        <is>
          <t xml:space="preserve"> </t>
        </is>
      </c>
      <c r="C10" s="4" t="inlineStr">
        <is>
          <t xml:space="preserve"> </t>
        </is>
      </c>
      <c r="D10" s="4" t="inlineStr">
        <is>
          <t xml:space="preserve"> </t>
        </is>
      </c>
    </row>
    <row r="11">
      <c r="A11" s="4" t="inlineStr">
        <is>
          <t>Interest rate swaps</t>
        </is>
      </c>
      <c r="B11" s="12" t="n">
        <v>0.3</v>
      </c>
      <c r="C11" s="4" t="inlineStr">
        <is>
          <t xml:space="preserve"> </t>
        </is>
      </c>
      <c r="D11" s="11" t="n">
        <v>0.7</v>
      </c>
    </row>
    <row r="12">
      <c r="A12" s="4" t="inlineStr">
        <is>
          <t>Not Designated As Cash Flow Hedge [Member]</t>
        </is>
      </c>
      <c r="B12" s="4" t="inlineStr">
        <is>
          <t xml:space="preserve"> </t>
        </is>
      </c>
      <c r="C12" s="4" t="inlineStr">
        <is>
          <t xml:space="preserve"> </t>
        </is>
      </c>
      <c r="D12" s="4" t="inlineStr">
        <is>
          <t xml:space="preserve"> </t>
        </is>
      </c>
    </row>
    <row r="13">
      <c r="A13" s="3" t="inlineStr">
        <is>
          <t>FINANCIAL INSTRUMENTS [Line Items]</t>
        </is>
      </c>
      <c r="B13" s="4" t="inlineStr">
        <is>
          <t xml:space="preserve"> </t>
        </is>
      </c>
      <c r="C13" s="4" t="inlineStr">
        <is>
          <t xml:space="preserve"> </t>
        </is>
      </c>
      <c r="D13" s="4" t="inlineStr">
        <is>
          <t xml:space="preserve"> </t>
        </is>
      </c>
    </row>
    <row r="14">
      <c r="A14" s="4" t="inlineStr">
        <is>
          <t>Net Gain (Loss) on foreign exchange contracts</t>
        </is>
      </c>
      <c r="B14" s="11" t="n">
        <v>0.1</v>
      </c>
      <c r="C14" s="11" t="n">
        <v>-0.2</v>
      </c>
      <c r="D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HOLDERS’ EQUITY (Narrative) (Details) - USD ($) $ / shares in Units, $ in Millions</t>
        </is>
      </c>
      <c r="D1" s="2" t="inlineStr">
        <is>
          <t>3 Months Ended</t>
        </is>
      </c>
    </row>
    <row r="2">
      <c r="B2" s="2" t="inlineStr">
        <is>
          <t>Feb. 13, 2025</t>
        </is>
      </c>
      <c r="C2" s="2" t="inlineStr">
        <is>
          <t>Oct. 24, 2024</t>
        </is>
      </c>
      <c r="D2" s="2" t="inlineStr">
        <is>
          <t>Mar. 31, 2025</t>
        </is>
      </c>
      <c r="E2" s="2" t="inlineStr">
        <is>
          <t>Feb. 28, 2025</t>
        </is>
      </c>
      <c r="F2" s="2" t="inlineStr">
        <is>
          <t>Mar. 31, 2024</t>
        </is>
      </c>
      <c r="G2" s="2" t="inlineStr">
        <is>
          <t>Sep. 12,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scription</t>
        </is>
      </c>
      <c r="B4" s="4" t="inlineStr">
        <is>
          <t xml:space="preserve"> </t>
        </is>
      </c>
      <c r="C4" s="4" t="inlineStr">
        <is>
          <t xml:space="preserve"> </t>
        </is>
      </c>
      <c r="D4" s="4" t="inlineStr">
        <is>
          <t>On February 13, 2025, the Company’s board of directors declared its inaugural quarterly cash dividend to holders of Class A common stock in the amount of $0.38 per share, which was paid on March 31, 2025 to stockholders of record as of March 14, 2025. The dividend represented a pro rata distribution of approximately $75 million from TKO OpCo to its equityholders, of which TKO used its portion to fund the cash dividend to its Class A common stockholders. No dividend was declared or paid on the Company’s Class B common stock, which does not have economic rights.</t>
        </is>
      </c>
      <c r="E4" s="4" t="inlineStr">
        <is>
          <t xml:space="preserve"> </t>
        </is>
      </c>
      <c r="F4" s="4" t="inlineStr">
        <is>
          <t xml:space="preserve"> </t>
        </is>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epurchase program authorized amount</t>
        </is>
      </c>
      <c r="B7" s="4" t="inlineStr">
        <is>
          <t xml:space="preserve"> </t>
        </is>
      </c>
      <c r="C7" s="6" t="n">
        <v>2000</v>
      </c>
      <c r="D7" s="4" t="inlineStr">
        <is>
          <t xml:space="preserve"> </t>
        </is>
      </c>
      <c r="E7" s="4" t="inlineStr">
        <is>
          <t xml:space="preserve"> </t>
        </is>
      </c>
      <c r="F7" s="4" t="inlineStr">
        <is>
          <t xml:space="preserve"> </t>
        </is>
      </c>
      <c r="G7" s="4" t="inlineStr">
        <is>
          <t xml:space="preserve"> </t>
        </is>
      </c>
    </row>
    <row r="8">
      <c r="A8" s="4" t="inlineStr">
        <is>
          <t>Share repurchase program quarterly distributions to be made</t>
        </is>
      </c>
      <c r="B8" s="4" t="inlineStr">
        <is>
          <t xml:space="preserve"> </t>
        </is>
      </c>
      <c r="C8" s="6" t="n">
        <v>75</v>
      </c>
      <c r="D8" s="4" t="inlineStr">
        <is>
          <t xml:space="preserve"> </t>
        </is>
      </c>
      <c r="E8" s="4" t="inlineStr">
        <is>
          <t xml:space="preserve"> </t>
        </is>
      </c>
      <c r="F8" s="4" t="inlineStr">
        <is>
          <t xml:space="preserve"> </t>
        </is>
      </c>
      <c r="G8" s="4" t="inlineStr">
        <is>
          <t xml:space="preserve"> </t>
        </is>
      </c>
    </row>
    <row r="9">
      <c r="A9" s="4" t="inlineStr">
        <is>
          <t>Common Class A [Member] | O 2025 Q1 Dividen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augural quarterly cash dividend declared and paid</t>
        </is>
      </c>
      <c r="B11" s="4" t="inlineStr">
        <is>
          <t xml:space="preserve"> </t>
        </is>
      </c>
      <c r="C11" s="4" t="inlineStr">
        <is>
          <t xml:space="preserve"> </t>
        </is>
      </c>
      <c r="D11" s="8" t="n">
        <v>0.38</v>
      </c>
      <c r="E11" s="4" t="inlineStr">
        <is>
          <t xml:space="preserve"> </t>
        </is>
      </c>
      <c r="F11" s="4" t="inlineStr">
        <is>
          <t xml:space="preserve"> </t>
        </is>
      </c>
      <c r="G11" s="4" t="inlineStr">
        <is>
          <t xml:space="preserve"> </t>
        </is>
      </c>
    </row>
    <row r="12">
      <c r="A12" s="4" t="inlineStr">
        <is>
          <t>Dividend declared, but not paid</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4" t="inlineStr">
        <is>
          <t>Dividends payable, date declared</t>
        </is>
      </c>
      <c r="B13" s="4" t="inlineStr">
        <is>
          <t>Feb. 13,  2025</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payments, date to be paid</t>
        </is>
      </c>
      <c r="B14" s="4" t="inlineStr">
        <is>
          <t>Mar. 31,  202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ayable, date of record</t>
        </is>
      </c>
      <c r="B15" s="4" t="inlineStr">
        <is>
          <t>Mar. 14,  2025</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Class B [Member] | O 2025 Q1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augural quarterly cash dividend declared and paid</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EGH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repurchased</t>
        </is>
      </c>
      <c r="B21" s="4" t="inlineStr">
        <is>
          <t xml:space="preserve"> </t>
        </is>
      </c>
      <c r="C21" s="4" t="inlineStr">
        <is>
          <t xml:space="preserve"> </t>
        </is>
      </c>
      <c r="D21" s="5" t="n">
        <v>1897650</v>
      </c>
      <c r="E21" s="4" t="inlineStr">
        <is>
          <t xml:space="preserve"> </t>
        </is>
      </c>
      <c r="F21" s="4" t="inlineStr">
        <is>
          <t xml:space="preserve"> </t>
        </is>
      </c>
      <c r="G21" s="4" t="inlineStr">
        <is>
          <t xml:space="preserve"> </t>
        </is>
      </c>
    </row>
    <row r="22">
      <c r="A22" s="4" t="inlineStr">
        <is>
          <t>Repurchase amount of stock</t>
        </is>
      </c>
      <c r="B22" s="4" t="inlineStr">
        <is>
          <t xml:space="preserve"> </t>
        </is>
      </c>
      <c r="C22" s="4" t="inlineStr">
        <is>
          <t xml:space="preserve"> </t>
        </is>
      </c>
      <c r="D22" s="11" t="n">
        <v>300.9</v>
      </c>
      <c r="E22" s="4" t="inlineStr">
        <is>
          <t xml:space="preserve"> </t>
        </is>
      </c>
      <c r="F22" s="4" t="inlineStr">
        <is>
          <t xml:space="preserve"> </t>
        </is>
      </c>
      <c r="G22" s="4" t="inlineStr">
        <is>
          <t xml:space="preserve"> </t>
        </is>
      </c>
    </row>
    <row r="23">
      <c r="A23" s="4" t="inlineStr">
        <is>
          <t>TKO Op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 rata distribution</t>
        </is>
      </c>
      <c r="B25" s="6" t="n">
        <v>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KO OpCo [Member] | EG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interest entity owned</t>
        </is>
      </c>
      <c r="B28" s="4" t="inlineStr">
        <is>
          <t xml:space="preserve"> </t>
        </is>
      </c>
      <c r="C28" s="4" t="inlineStr">
        <is>
          <t xml:space="preserve"> </t>
        </is>
      </c>
      <c r="D28" s="10" t="n">
        <v>0.587</v>
      </c>
      <c r="E28" s="4" t="inlineStr">
        <is>
          <t xml:space="preserve"> </t>
        </is>
      </c>
      <c r="F28" s="4" t="inlineStr">
        <is>
          <t xml:space="preserve"> </t>
        </is>
      </c>
      <c r="G28" s="4" t="inlineStr">
        <is>
          <t xml:space="preserve"> </t>
        </is>
      </c>
    </row>
    <row r="29">
      <c r="A29" s="4" t="inlineStr">
        <is>
          <t>Variable Interest Entity, Primary Beneficiary [Member] | TKO Op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riable interest entity owned</t>
        </is>
      </c>
      <c r="B31" s="4" t="inlineStr">
        <is>
          <t xml:space="preserve"> </t>
        </is>
      </c>
      <c r="C31" s="4" t="inlineStr">
        <is>
          <t xml:space="preserve"> </t>
        </is>
      </c>
      <c r="D31" s="10" t="n">
        <v>0.413</v>
      </c>
      <c r="E31" s="4" t="inlineStr">
        <is>
          <t xml:space="preserve"> </t>
        </is>
      </c>
      <c r="F31" s="4" t="inlineStr">
        <is>
          <t xml:space="preserve"> </t>
        </is>
      </c>
      <c r="G31" s="4" t="inlineStr">
        <is>
          <t xml:space="preserve"> </t>
        </is>
      </c>
    </row>
    <row r="32">
      <c r="A32" s="4" t="inlineStr">
        <is>
          <t>Endeavor Asset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s reclassified to nonredeemable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11" t="n">
        <v>1552.1</v>
      </c>
    </row>
    <row r="35">
      <c r="A35" s="4" t="inlineStr">
        <is>
          <t>Accumulated other comprehensive loss attributable to Acquired Businesses</t>
        </is>
      </c>
      <c r="B35" s="4" t="inlineStr">
        <is>
          <t xml:space="preserve"> </t>
        </is>
      </c>
      <c r="C35" s="4" t="inlineStr">
        <is>
          <t xml:space="preserve"> </t>
        </is>
      </c>
      <c r="D35" s="4" t="inlineStr">
        <is>
          <t xml:space="preserve"> </t>
        </is>
      </c>
      <c r="E35" s="4" t="inlineStr">
        <is>
          <t xml:space="preserve"> </t>
        </is>
      </c>
      <c r="F35" s="4" t="inlineStr">
        <is>
          <t xml:space="preserve"> </t>
        </is>
      </c>
      <c r="G35" s="11" t="n">
        <v>67.8</v>
      </c>
    </row>
    <row r="36">
      <c r="A36" s="4" t="inlineStr">
        <is>
          <t>TKO Group Holdings, Inc. [Member] | EGH And Its Subsidiar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pany's ownership interest percentage</t>
        </is>
      </c>
      <c r="B38" s="4" t="inlineStr">
        <is>
          <t xml:space="preserve"> </t>
        </is>
      </c>
      <c r="C38" s="4" t="inlineStr">
        <is>
          <t xml:space="preserve"> </t>
        </is>
      </c>
      <c r="D38" s="10" t="n">
        <v>0.609</v>
      </c>
      <c r="E38" s="4" t="inlineStr">
        <is>
          <t xml:space="preserve"> </t>
        </is>
      </c>
      <c r="F38" s="10" t="n">
        <v>0.609</v>
      </c>
      <c r="G38" s="4" t="inlineStr">
        <is>
          <t xml:space="preserve"> </t>
        </is>
      </c>
    </row>
    <row r="39">
      <c r="A39" s="4" t="inlineStr">
        <is>
          <t>TKO Group Holdings, Inc. [Member] | Endeavor Asset Acquisi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sideration transferred, number of common units</t>
        </is>
      </c>
      <c r="B41" s="4" t="inlineStr">
        <is>
          <t xml:space="preserve"> </t>
        </is>
      </c>
      <c r="C41" s="4" t="inlineStr">
        <is>
          <t xml:space="preserve"> </t>
        </is>
      </c>
      <c r="D41" s="4" t="inlineStr">
        <is>
          <t xml:space="preserve"> </t>
        </is>
      </c>
      <c r="E41" s="5" t="n">
        <v>26540000</v>
      </c>
      <c r="F41" s="4" t="inlineStr">
        <is>
          <t xml:space="preserve"> </t>
        </is>
      </c>
      <c r="G4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3" customWidth="1" min="1" max="1"/>
    <col width="13" customWidth="1" min="2" max="2"/>
    <col width="46" customWidth="1" min="3" max="3"/>
    <col width="46" customWidth="1" min="4" max="4"/>
    <col width="36" customWidth="1" min="5" max="5"/>
    <col width="55" customWidth="1" min="6" max="6"/>
    <col width="29" customWidth="1" min="7" max="7"/>
    <col width="40" customWidth="1" min="8" max="8"/>
    <col width="48" customWidth="1" min="9" max="9"/>
  </cols>
  <sheetData>
    <row r="1">
      <c r="A1" s="1" t="inlineStr">
        <is>
          <t>Consolidated Statements of Stockholders’ Equity - USD ($) $ in Thousands</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Other Comprehensive Income (Loss) [Member]</t>
        </is>
      </c>
      <c r="G1" s="2" t="inlineStr">
        <is>
          <t>Accumulated Deficit [Member]</t>
        </is>
      </c>
      <c r="H1" s="2" t="inlineStr">
        <is>
          <t>Total TKO Group Holdings, Inc. [Member]</t>
        </is>
      </c>
      <c r="I1" s="2" t="inlineStr">
        <is>
          <t>Nonredeemable Non-Controlling Interest [Member]</t>
        </is>
      </c>
    </row>
    <row r="2">
      <c r="A2" s="4" t="inlineStr">
        <is>
          <t>Balance at Dec. 31, 2023</t>
        </is>
      </c>
      <c r="B2" s="6" t="n">
        <v>10439689</v>
      </c>
      <c r="C2" s="6" t="n">
        <v>1</v>
      </c>
      <c r="D2" s="6" t="n">
        <v>1</v>
      </c>
      <c r="E2" s="6" t="n">
        <v>4244537</v>
      </c>
      <c r="F2" s="6" t="n">
        <v>-332</v>
      </c>
      <c r="G2" s="6" t="n">
        <v>-135227</v>
      </c>
      <c r="H2" s="6" t="n">
        <v>4108980</v>
      </c>
      <c r="I2" s="6" t="n">
        <v>6330709</v>
      </c>
    </row>
    <row r="3">
      <c r="A3" s="4" t="inlineStr">
        <is>
          <t>Balance, Shares at Dec. 31, 2023</t>
        </is>
      </c>
      <c r="B3" s="4" t="inlineStr">
        <is>
          <t xml:space="preserve"> </t>
        </is>
      </c>
      <c r="C3" s="5" t="n">
        <v>82293000</v>
      </c>
      <c r="D3" s="5" t="n">
        <v>89617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comprehensive (loss) income</t>
        </is>
      </c>
      <c r="B4" s="5" t="n">
        <v>-219992</v>
      </c>
      <c r="C4" s="4" t="inlineStr">
        <is>
          <t xml:space="preserve"> </t>
        </is>
      </c>
      <c r="D4" s="4" t="inlineStr">
        <is>
          <t xml:space="preserve"> </t>
        </is>
      </c>
      <c r="E4" s="4" t="inlineStr">
        <is>
          <t xml:space="preserve"> </t>
        </is>
      </c>
      <c r="F4" s="5" t="n">
        <v>-1727</v>
      </c>
      <c r="G4" s="5" t="n">
        <v>-103840</v>
      </c>
      <c r="H4" s="5" t="n">
        <v>-105567</v>
      </c>
      <c r="I4" s="5" t="n">
        <v>-114425</v>
      </c>
    </row>
    <row r="5">
      <c r="A5" s="4" t="inlineStr">
        <is>
          <t>Distributions to investors</t>
        </is>
      </c>
      <c r="B5" s="5" t="n">
        <v>-871</v>
      </c>
      <c r="C5" s="4" t="inlineStr">
        <is>
          <t xml:space="preserve"> </t>
        </is>
      </c>
      <c r="D5" s="4" t="inlineStr">
        <is>
          <t xml:space="preserve"> </t>
        </is>
      </c>
      <c r="E5" s="5" t="n">
        <v>-302</v>
      </c>
      <c r="F5" s="4" t="inlineStr">
        <is>
          <t xml:space="preserve"> </t>
        </is>
      </c>
      <c r="G5" s="4" t="inlineStr">
        <is>
          <t xml:space="preserve"> </t>
        </is>
      </c>
      <c r="H5" s="5" t="n">
        <v>-302</v>
      </c>
      <c r="I5" s="5" t="n">
        <v>-569</v>
      </c>
    </row>
    <row r="6">
      <c r="A6" s="4" t="inlineStr">
        <is>
          <t>Net transfers from parent</t>
        </is>
      </c>
      <c r="B6" s="5" t="n">
        <v>90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039</v>
      </c>
    </row>
    <row r="7">
      <c r="A7" s="4" t="inlineStr">
        <is>
          <t>Stock issuances and other, net, shares</t>
        </is>
      </c>
      <c r="B7" s="4" t="inlineStr">
        <is>
          <t xml:space="preserve"> </t>
        </is>
      </c>
      <c r="C7" s="5" t="n">
        <v>12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based compensation</t>
        </is>
      </c>
      <c r="B8" s="5" t="n">
        <v>27435</v>
      </c>
      <c r="C8" s="4" t="inlineStr">
        <is>
          <t xml:space="preserve"> </t>
        </is>
      </c>
      <c r="D8" s="4" t="inlineStr">
        <is>
          <t xml:space="preserve"> </t>
        </is>
      </c>
      <c r="E8" s="5" t="n">
        <v>27435</v>
      </c>
      <c r="F8" s="4" t="inlineStr">
        <is>
          <t xml:space="preserve"> </t>
        </is>
      </c>
      <c r="G8" s="4" t="inlineStr">
        <is>
          <t xml:space="preserve"> </t>
        </is>
      </c>
      <c r="H8" s="5" t="n">
        <v>27435</v>
      </c>
      <c r="I8" s="4" t="inlineStr">
        <is>
          <t xml:space="preserve"> </t>
        </is>
      </c>
    </row>
    <row r="9">
      <c r="A9" s="4" t="inlineStr">
        <is>
          <t>Principal stockholder contributions</t>
        </is>
      </c>
      <c r="B9" s="5" t="n">
        <v>1492</v>
      </c>
      <c r="C9" s="4" t="inlineStr">
        <is>
          <t xml:space="preserve"> </t>
        </is>
      </c>
      <c r="D9" s="4" t="inlineStr">
        <is>
          <t xml:space="preserve"> </t>
        </is>
      </c>
      <c r="E9" s="5" t="n">
        <v>1492</v>
      </c>
      <c r="F9" s="4" t="inlineStr">
        <is>
          <t xml:space="preserve"> </t>
        </is>
      </c>
      <c r="G9" s="4" t="inlineStr">
        <is>
          <t xml:space="preserve"> </t>
        </is>
      </c>
      <c r="H9" s="5" t="n">
        <v>1492</v>
      </c>
      <c r="I9" s="4" t="inlineStr">
        <is>
          <t xml:space="preserve"> </t>
        </is>
      </c>
    </row>
    <row r="10">
      <c r="A10" s="4" t="inlineStr">
        <is>
          <t>Equity reallocation between controlling and non-controlling interests</t>
        </is>
      </c>
      <c r="B10" s="4" t="inlineStr">
        <is>
          <t xml:space="preserve"> </t>
        </is>
      </c>
      <c r="C10" s="4" t="inlineStr">
        <is>
          <t xml:space="preserve"> </t>
        </is>
      </c>
      <c r="D10" s="4" t="inlineStr">
        <is>
          <t xml:space="preserve"> </t>
        </is>
      </c>
      <c r="E10" s="5" t="n">
        <v>2739</v>
      </c>
      <c r="F10" s="4" t="inlineStr">
        <is>
          <t xml:space="preserve"> </t>
        </is>
      </c>
      <c r="G10" s="4" t="inlineStr">
        <is>
          <t xml:space="preserve"> </t>
        </is>
      </c>
      <c r="H10" s="5" t="n">
        <v>2739</v>
      </c>
      <c r="I10" s="5" t="n">
        <v>-2739</v>
      </c>
    </row>
    <row r="11">
      <c r="A11" s="4" t="inlineStr">
        <is>
          <t>Balance, Shares at Mar. 31, 2024</t>
        </is>
      </c>
      <c r="B11" s="4" t="inlineStr">
        <is>
          <t xml:space="preserve"> </t>
        </is>
      </c>
      <c r="C11" s="5" t="n">
        <v>82420000</v>
      </c>
      <c r="D11" s="5" t="n">
        <v>89617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Mar. 31, 2024</t>
        </is>
      </c>
      <c r="B12" s="5" t="n">
        <v>10256792</v>
      </c>
      <c r="C12" s="6" t="n">
        <v>1</v>
      </c>
      <c r="D12" s="6" t="n">
        <v>1</v>
      </c>
      <c r="E12" s="5" t="n">
        <v>4275901</v>
      </c>
      <c r="F12" s="5" t="n">
        <v>-2059</v>
      </c>
      <c r="G12" s="5" t="n">
        <v>-239067</v>
      </c>
      <c r="H12" s="5" t="n">
        <v>4034777</v>
      </c>
      <c r="I12" s="5" t="n">
        <v>6222015</v>
      </c>
    </row>
    <row r="13">
      <c r="A13" s="4" t="inlineStr">
        <is>
          <t>Balance at Dec. 31, 2024</t>
        </is>
      </c>
      <c r="B13" s="5" t="n">
        <v>10121000</v>
      </c>
      <c r="C13" s="6" t="n">
        <v>1</v>
      </c>
      <c r="D13" s="6" t="n">
        <v>1</v>
      </c>
      <c r="E13" s="5" t="n">
        <v>4385297</v>
      </c>
      <c r="F13" s="5" t="n">
        <v>-2548</v>
      </c>
      <c r="G13" s="5" t="n">
        <v>-291728</v>
      </c>
      <c r="H13" s="5" t="n">
        <v>4091023</v>
      </c>
      <c r="I13" s="5" t="n">
        <v>6029977</v>
      </c>
    </row>
    <row r="14">
      <c r="A14" s="4" t="inlineStr">
        <is>
          <t>Balance, Shares at Dec. 31, 2024</t>
        </is>
      </c>
      <c r="B14" s="4" t="inlineStr">
        <is>
          <t xml:space="preserve"> </t>
        </is>
      </c>
      <c r="C14" s="5" t="n">
        <v>81203000</v>
      </c>
      <c r="D14" s="5" t="n">
        <v>8961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rehensive income (loss)</t>
        </is>
      </c>
      <c r="B15" s="5" t="n">
        <v>178000</v>
      </c>
      <c r="C15" s="4" t="inlineStr">
        <is>
          <t xml:space="preserve"> </t>
        </is>
      </c>
      <c r="D15" s="4" t="inlineStr">
        <is>
          <t xml:space="preserve"> </t>
        </is>
      </c>
      <c r="E15" s="4" t="inlineStr">
        <is>
          <t xml:space="preserve"> </t>
        </is>
      </c>
      <c r="F15" s="5" t="n">
        <v>5943</v>
      </c>
      <c r="G15" s="5" t="n">
        <v>60511</v>
      </c>
      <c r="H15" s="5" t="n">
        <v>66454</v>
      </c>
      <c r="I15" s="5" t="n">
        <v>111546</v>
      </c>
    </row>
    <row r="16">
      <c r="A16" s="4" t="inlineStr">
        <is>
          <t>Distributions to members</t>
        </is>
      </c>
      <c r="B16" s="5" t="n">
        <v>-443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4338</v>
      </c>
    </row>
    <row r="17">
      <c r="A17" s="4" t="inlineStr">
        <is>
          <t>Net transfers from parent</t>
        </is>
      </c>
      <c r="B17" s="5" t="n">
        <v>-2210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21010</v>
      </c>
    </row>
    <row r="18">
      <c r="A18" s="4" t="inlineStr">
        <is>
          <t>Contributions from parent</t>
        </is>
      </c>
      <c r="B18" s="5" t="n">
        <v>727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2719</v>
      </c>
    </row>
    <row r="19">
      <c r="A19" s="4" t="inlineStr">
        <is>
          <t>Stock issuances and other, net</t>
        </is>
      </c>
      <c r="B19" s="5" t="n">
        <v>23539</v>
      </c>
      <c r="C19" s="4" t="inlineStr">
        <is>
          <t xml:space="preserve"> </t>
        </is>
      </c>
      <c r="D19" s="4" t="inlineStr">
        <is>
          <t xml:space="preserve"> </t>
        </is>
      </c>
      <c r="E19" s="5" t="n">
        <v>23539</v>
      </c>
      <c r="F19" s="4" t="inlineStr">
        <is>
          <t xml:space="preserve"> </t>
        </is>
      </c>
      <c r="G19" s="4" t="inlineStr">
        <is>
          <t xml:space="preserve"> </t>
        </is>
      </c>
      <c r="H19" s="5" t="n">
        <v>23539</v>
      </c>
      <c r="I19" s="4" t="inlineStr">
        <is>
          <t xml:space="preserve"> </t>
        </is>
      </c>
    </row>
    <row r="20">
      <c r="A20" s="4" t="inlineStr">
        <is>
          <t>Stock issuances and other, net, shares</t>
        </is>
      </c>
      <c r="B20" s="4" t="inlineStr">
        <is>
          <t xml:space="preserve"> </t>
        </is>
      </c>
      <c r="C20" s="5" t="n">
        <v>528</v>
      </c>
      <c r="D20" s="5" t="n">
        <v>2654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based compensation</t>
        </is>
      </c>
      <c r="B21" s="4" t="inlineStr">
        <is>
          <t xml:space="preserve"> </t>
        </is>
      </c>
      <c r="C21" s="4" t="inlineStr">
        <is>
          <t xml:space="preserve"> </t>
        </is>
      </c>
      <c r="D21" s="4" t="inlineStr">
        <is>
          <t xml:space="preserve"> </t>
        </is>
      </c>
      <c r="E21" s="5" t="n">
        <v>24647</v>
      </c>
      <c r="F21" s="4" t="inlineStr">
        <is>
          <t xml:space="preserve"> </t>
        </is>
      </c>
      <c r="G21" s="4" t="inlineStr">
        <is>
          <t xml:space="preserve"> </t>
        </is>
      </c>
      <c r="H21" s="5" t="n">
        <v>24647</v>
      </c>
      <c r="I21" s="4" t="inlineStr">
        <is>
          <t xml:space="preserve"> </t>
        </is>
      </c>
    </row>
    <row r="22">
      <c r="A22" s="4" t="inlineStr">
        <is>
          <t>Cash dividends declared</t>
        </is>
      </c>
      <c r="B22" s="5" t="n">
        <v>-31058</v>
      </c>
      <c r="C22" s="4" t="inlineStr">
        <is>
          <t xml:space="preserve"> </t>
        </is>
      </c>
      <c r="D22" s="4" t="inlineStr">
        <is>
          <t xml:space="preserve"> </t>
        </is>
      </c>
      <c r="E22" s="5" t="n">
        <v>-31058</v>
      </c>
      <c r="F22" s="4" t="inlineStr">
        <is>
          <t xml:space="preserve"> </t>
        </is>
      </c>
      <c r="G22" s="4" t="inlineStr">
        <is>
          <t xml:space="preserve"> </t>
        </is>
      </c>
      <c r="H22" s="5" t="n">
        <v>-31058</v>
      </c>
      <c r="I22" s="4" t="inlineStr">
        <is>
          <t xml:space="preserve"> </t>
        </is>
      </c>
    </row>
    <row r="23">
      <c r="A23" s="4" t="inlineStr">
        <is>
          <t>Equity impacts arising from changes in ownership</t>
        </is>
      </c>
      <c r="B23" s="5" t="n">
        <v>49507</v>
      </c>
      <c r="C23" s="4" t="inlineStr">
        <is>
          <t xml:space="preserve"> </t>
        </is>
      </c>
      <c r="D23" s="4" t="inlineStr">
        <is>
          <t xml:space="preserve"> </t>
        </is>
      </c>
      <c r="E23" s="5" t="n">
        <v>49507</v>
      </c>
      <c r="F23" s="4" t="inlineStr">
        <is>
          <t xml:space="preserve"> </t>
        </is>
      </c>
      <c r="G23" s="4" t="inlineStr">
        <is>
          <t xml:space="preserve"> </t>
        </is>
      </c>
      <c r="H23" s="5" t="n">
        <v>49507</v>
      </c>
      <c r="I23" s="4" t="inlineStr">
        <is>
          <t xml:space="preserve"> </t>
        </is>
      </c>
    </row>
    <row r="24">
      <c r="A24" s="4" t="inlineStr">
        <is>
          <t>Equity reallocation between controlling and non-controlling interests</t>
        </is>
      </c>
      <c r="B24" s="4" t="inlineStr">
        <is>
          <t xml:space="preserve"> </t>
        </is>
      </c>
      <c r="C24" s="4" t="inlineStr">
        <is>
          <t xml:space="preserve"> </t>
        </is>
      </c>
      <c r="D24" s="4" t="inlineStr">
        <is>
          <t xml:space="preserve"> </t>
        </is>
      </c>
      <c r="E24" s="5" t="n">
        <v>-33833</v>
      </c>
      <c r="F24" s="5" t="n">
        <v>-28279</v>
      </c>
      <c r="G24" s="4" t="inlineStr">
        <is>
          <t xml:space="preserve"> </t>
        </is>
      </c>
      <c r="H24" s="5" t="n">
        <v>-62112</v>
      </c>
      <c r="I24" s="5" t="n">
        <v>62112</v>
      </c>
    </row>
    <row r="25">
      <c r="A25" s="4" t="inlineStr">
        <is>
          <t>Balance, Shares at Mar. 31, 2025</t>
        </is>
      </c>
      <c r="B25" s="4" t="inlineStr">
        <is>
          <t xml:space="preserve"> </t>
        </is>
      </c>
      <c r="C25" s="5" t="n">
        <v>81731000</v>
      </c>
      <c r="D25" s="5" t="n">
        <v>116159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Mar. 31, 2025</t>
        </is>
      </c>
      <c r="B26" s="6" t="n">
        <v>10173006</v>
      </c>
      <c r="C26" s="6" t="n">
        <v>1</v>
      </c>
      <c r="D26" s="6" t="n">
        <v>1</v>
      </c>
      <c r="E26" s="6" t="n">
        <v>4418099</v>
      </c>
      <c r="F26" s="6" t="n">
        <v>-24884</v>
      </c>
      <c r="G26" s="6" t="n">
        <v>-231217</v>
      </c>
      <c r="H26" s="6" t="n">
        <v>4162000</v>
      </c>
      <c r="I26" s="6" t="n">
        <v>6011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NON-CONTROLLING INTERESTS (Narrative) (Details) $ in Millions</t>
        </is>
      </c>
      <c r="B1" s="2" t="inlineStr">
        <is>
          <t>1 Months Ended</t>
        </is>
      </c>
      <c r="C1" s="2" t="inlineStr">
        <is>
          <t>3 Months Ended</t>
        </is>
      </c>
    </row>
    <row r="2">
      <c r="B2" s="2" t="inlineStr">
        <is>
          <t>Jul. 31, 2018 USD ($)</t>
        </is>
      </c>
      <c r="C2" s="2" t="inlineStr">
        <is>
          <t>Mar. 31, 2025 USD ($)</t>
        </is>
      </c>
      <c r="D2" s="2" t="inlineStr">
        <is>
          <t>Dec. 31, 2024 USD ($)</t>
        </is>
      </c>
    </row>
    <row r="3">
      <c r="A3" s="3" t="inlineStr">
        <is>
          <t>Noncontrolling Interest [Line Items]</t>
        </is>
      </c>
      <c r="B3" s="4" t="inlineStr">
        <is>
          <t xml:space="preserve"> </t>
        </is>
      </c>
      <c r="C3" s="4" t="inlineStr">
        <is>
          <t xml:space="preserve"> </t>
        </is>
      </c>
      <c r="D3" s="4" t="inlineStr">
        <is>
          <t xml:space="preserve"> </t>
        </is>
      </c>
    </row>
    <row r="4">
      <c r="A4" s="4" t="inlineStr">
        <is>
          <t>Common units, convertible, conversion ratio</t>
        </is>
      </c>
      <c r="B4" s="4" t="inlineStr">
        <is>
          <t xml:space="preserve"> </t>
        </is>
      </c>
      <c r="C4" s="5" t="n">
        <v>1</v>
      </c>
      <c r="D4" s="4" t="inlineStr">
        <is>
          <t xml:space="preserve"> </t>
        </is>
      </c>
    </row>
    <row r="5">
      <c r="A5" s="4" t="inlineStr">
        <is>
          <t>Temporary equity, estimated redemption value</t>
        </is>
      </c>
      <c r="B5" s="4" t="inlineStr">
        <is>
          <t xml:space="preserve"> </t>
        </is>
      </c>
      <c r="C5" s="11" t="n">
        <v>21.9</v>
      </c>
      <c r="D5" s="11" t="n">
        <v>21.9</v>
      </c>
    </row>
    <row r="6">
      <c r="A6" s="4" t="inlineStr">
        <is>
          <t>Russia Subsidiary [Member]</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Investment term</t>
        </is>
      </c>
      <c r="B8" s="4" t="inlineStr">
        <is>
          <t xml:space="preserve"> </t>
        </is>
      </c>
      <c r="C8" s="4" t="inlineStr">
        <is>
          <t>5 years 6 months</t>
        </is>
      </c>
      <c r="D8" s="4" t="inlineStr">
        <is>
          <t xml:space="preserve"> </t>
        </is>
      </c>
    </row>
    <row r="9">
      <c r="A9" s="4" t="inlineStr">
        <is>
          <t>Proceeds from noncontrolling interests</t>
        </is>
      </c>
      <c r="B9" s="11" t="n">
        <v>9.699999999999999</v>
      </c>
      <c r="C9" s="4" t="inlineStr">
        <is>
          <t xml:space="preserve"> </t>
        </is>
      </c>
      <c r="D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Changes in Redeemable Non-controlling Interest) (Detail) - USD ($) $ in Thousands</t>
        </is>
      </c>
      <c r="B1" s="2" t="inlineStr">
        <is>
          <t>3 Months Ended</t>
        </is>
      </c>
    </row>
    <row r="2">
      <c r="B2" s="2" t="inlineStr">
        <is>
          <t>Mar. 31, 2025</t>
        </is>
      </c>
      <c r="C2" s="2" t="inlineStr">
        <is>
          <t>Mar. 31, 2024</t>
        </is>
      </c>
    </row>
    <row r="3">
      <c r="A3" s="3" t="inlineStr">
        <is>
          <t>NON-CONTROLLING INTERESTS [Abstract]</t>
        </is>
      </c>
      <c r="B3" s="4" t="inlineStr">
        <is>
          <t xml:space="preserve"> </t>
        </is>
      </c>
      <c r="C3" s="4" t="inlineStr">
        <is>
          <t xml:space="preserve"> </t>
        </is>
      </c>
    </row>
    <row r="4">
      <c r="A4" s="4" t="inlineStr">
        <is>
          <t>Balance</t>
        </is>
      </c>
      <c r="B4" s="6" t="n">
        <v>21864</v>
      </c>
      <c r="C4" s="6" t="n">
        <v>11594</v>
      </c>
    </row>
    <row r="5">
      <c r="A5" s="4" t="inlineStr">
        <is>
          <t>Net income attributable to non-controlling interest holders</t>
        </is>
      </c>
      <c r="B5" s="5" t="n">
        <v>2102</v>
      </c>
      <c r="C5" s="5" t="n">
        <v>760</v>
      </c>
    </row>
    <row r="6">
      <c r="A6" s="4" t="inlineStr">
        <is>
          <t>Accretion</t>
        </is>
      </c>
      <c r="B6" s="5" t="n">
        <v>-2102</v>
      </c>
      <c r="C6" s="5" t="n">
        <v>0</v>
      </c>
    </row>
    <row r="7">
      <c r="A7" s="4" t="inlineStr">
        <is>
          <t>Balance</t>
        </is>
      </c>
      <c r="B7" s="6" t="n">
        <v>21864</v>
      </c>
      <c r="C7" s="6" t="n">
        <v>1235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QUITY-BASED COMPENSATION (Narrative) (Details) - USD ($)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6" t="n">
        <v>30271</v>
      </c>
      <c r="C4" s="6" t="n">
        <v>32180</v>
      </c>
      <c r="D4" s="4" t="inlineStr">
        <is>
          <t xml:space="preserve"> </t>
        </is>
      </c>
    </row>
    <row r="5">
      <c r="A5" s="4" t="inlineStr">
        <is>
          <t>EGH 2021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t>
        </is>
      </c>
      <c r="B7" s="5" t="n">
        <v>2121</v>
      </c>
      <c r="C7" s="5" t="n">
        <v>2790</v>
      </c>
      <c r="D7" s="4" t="inlineStr">
        <is>
          <t xml:space="preserve"> </t>
        </is>
      </c>
    </row>
    <row r="8">
      <c r="A8" s="4" t="inlineStr">
        <is>
          <t>TKO 2023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t>
        </is>
      </c>
      <c r="B10" s="5" t="n">
        <v>21136</v>
      </c>
      <c r="C10" s="5" t="n">
        <v>18813</v>
      </c>
      <c r="D10" s="4" t="inlineStr">
        <is>
          <t xml:space="preserve"> </t>
        </is>
      </c>
    </row>
    <row r="11">
      <c r="A11" s="4" t="inlineStr">
        <is>
          <t>Replacement Awards under WWE 2016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quity-based compensation</t>
        </is>
      </c>
      <c r="B13" s="5" t="n">
        <v>6245</v>
      </c>
      <c r="C13" s="5" t="n">
        <v>8622</v>
      </c>
      <c r="D13" s="4" t="inlineStr">
        <is>
          <t xml:space="preserve"> </t>
        </is>
      </c>
    </row>
    <row r="14">
      <c r="A14" s="4" t="inlineStr">
        <is>
          <t>Dwayne Johnson [Member] | 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ggregate awards received by related parties</t>
        </is>
      </c>
      <c r="B16" s="5" t="n">
        <v>30000</v>
      </c>
      <c r="C16" s="4" t="inlineStr">
        <is>
          <t xml:space="preserve"> </t>
        </is>
      </c>
      <c r="D16" s="4" t="inlineStr">
        <is>
          <t xml:space="preserve"> </t>
        </is>
      </c>
    </row>
    <row r="17">
      <c r="A17" s="4" t="inlineStr">
        <is>
          <t>Equity-based compensation</t>
        </is>
      </c>
      <c r="B17" s="5" t="n">
        <v>1000</v>
      </c>
      <c r="C17" s="6" t="n">
        <v>9000</v>
      </c>
      <c r="D17" s="4" t="inlineStr">
        <is>
          <t xml:space="preserve"> </t>
        </is>
      </c>
    </row>
    <row r="18">
      <c r="A18" s="4" t="inlineStr">
        <is>
          <t>Dwayne Johnson [Member] | TKO 2023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ggregate awards received by related parties</t>
        </is>
      </c>
      <c r="B20" s="6" t="n">
        <v>30000</v>
      </c>
      <c r="C20" s="4" t="inlineStr">
        <is>
          <t xml:space="preserve"> </t>
        </is>
      </c>
      <c r="D20" s="4" t="inlineStr">
        <is>
          <t xml:space="preserve"> </t>
        </is>
      </c>
    </row>
    <row r="21">
      <c r="A21" s="4" t="inlineStr">
        <is>
          <t>Common Class A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mmon stock, shares issued</t>
        </is>
      </c>
      <c r="B23" s="5" t="n">
        <v>81730999</v>
      </c>
      <c r="C23" s="4" t="inlineStr">
        <is>
          <t xml:space="preserve"> </t>
        </is>
      </c>
      <c r="D23" s="5" t="n">
        <v>81203161</v>
      </c>
    </row>
    <row r="24">
      <c r="A24" s="4" t="inlineStr">
        <is>
          <t>Common Class A [Member] | TKO 2023 Pla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mon stock, shares issued</t>
        </is>
      </c>
      <c r="B26" s="5" t="n">
        <v>160455</v>
      </c>
      <c r="C26" s="4" t="inlineStr">
        <is>
          <t xml:space="preserve"> </t>
        </is>
      </c>
      <c r="D26" s="4" t="inlineStr">
        <is>
          <t xml:space="preserve"> </t>
        </is>
      </c>
    </row>
    <row r="27">
      <c r="A27" s="4" t="inlineStr">
        <is>
          <t>Stock Issued During Period, Value, New Issues</t>
        </is>
      </c>
      <c r="B27" s="6" t="n">
        <v>23500</v>
      </c>
      <c r="C27" s="4" t="inlineStr">
        <is>
          <t xml:space="preserve"> </t>
        </is>
      </c>
      <c r="D27" s="4" t="inlineStr">
        <is>
          <t xml:space="preserve"> </t>
        </is>
      </c>
    </row>
    <row r="28">
      <c r="A28" s="4" t="inlineStr">
        <is>
          <t>NFLP Share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quity-based compensation</t>
        </is>
      </c>
      <c r="B30" s="6" t="n">
        <v>1900</v>
      </c>
      <c r="C30" s="4" t="inlineStr">
        <is>
          <t xml:space="preserve"> </t>
        </is>
      </c>
      <c r="D3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Schedule of Equity-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30271</v>
      </c>
      <c r="C4" s="6" t="n">
        <v>32180</v>
      </c>
    </row>
    <row r="5">
      <c r="A5" s="4" t="inlineStr">
        <is>
          <t>EGH 2021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 expense</t>
        </is>
      </c>
      <c r="B7" s="5" t="n">
        <v>2121</v>
      </c>
      <c r="C7" s="5" t="n">
        <v>2790</v>
      </c>
    </row>
    <row r="8">
      <c r="A8" s="4" t="inlineStr">
        <is>
          <t>Replacement Awards under WWE 2016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 expense</t>
        </is>
      </c>
      <c r="B10" s="5" t="n">
        <v>6245</v>
      </c>
      <c r="C10" s="5" t="n">
        <v>8622</v>
      </c>
    </row>
    <row r="11">
      <c r="A11" s="4" t="inlineStr">
        <is>
          <t>TKO 2023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quity-based compensation expense</t>
        </is>
      </c>
      <c r="B13" s="5" t="n">
        <v>21136</v>
      </c>
      <c r="C13" s="5" t="n">
        <v>18813</v>
      </c>
    </row>
    <row r="14">
      <c r="A14" s="4" t="inlineStr">
        <is>
          <t>Other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quity-based compensation expense</t>
        </is>
      </c>
      <c r="B16" s="6" t="n">
        <v>769</v>
      </c>
      <c r="C16" s="6" t="n">
        <v>195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Schedule of Basic and Diluted Earnings Per Share and Weighted Average Shares Outstanding) (Details) - USD ($) $ / shares in Unit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Net income (loss) attributable to TKO Group Holdings, Inc.</t>
        </is>
      </c>
      <c r="B4" s="6" t="n">
        <v>58408</v>
      </c>
      <c r="C4" s="6" t="n">
        <v>-103840</v>
      </c>
    </row>
    <row r="5">
      <c r="A5" s="4" t="inlineStr">
        <is>
          <t>Adjustment to net income attributable to TKO Group Holdings, Inc. from the assumed conversion of Class B shares</t>
        </is>
      </c>
      <c r="B5" s="5" t="n">
        <v>65993</v>
      </c>
      <c r="C5" s="4" t="inlineStr">
        <is>
          <t xml:space="preserve"> </t>
        </is>
      </c>
    </row>
    <row r="6">
      <c r="A6" s="4" t="inlineStr">
        <is>
          <t>Net income (loss) attributable to TKO Group Holdings, Inc. used in computing diluted earnings (loss) per share</t>
        </is>
      </c>
      <c r="B6" s="6" t="n">
        <v>124401</v>
      </c>
      <c r="C6" s="6" t="n">
        <v>-103840</v>
      </c>
    </row>
    <row r="7">
      <c r="A7" s="4" t="inlineStr">
        <is>
          <t>Weighted average Class A Common Shares outstanding - Basic</t>
        </is>
      </c>
      <c r="B7" s="5" t="n">
        <v>81571149</v>
      </c>
      <c r="C7" s="5" t="n">
        <v>82351654</v>
      </c>
    </row>
    <row r="8">
      <c r="A8" s="4" t="inlineStr">
        <is>
          <t>Additional shares from RSUs and PSUs, as calculated using the treasury stock method</t>
        </is>
      </c>
      <c r="B8" s="5" t="n">
        <v>1190529</v>
      </c>
      <c r="C8" s="4" t="inlineStr">
        <is>
          <t xml:space="preserve"> </t>
        </is>
      </c>
    </row>
    <row r="9">
      <c r="A9" s="4" t="inlineStr">
        <is>
          <t>Additional shares from the assumed conversion of Class B shares</t>
        </is>
      </c>
      <c r="B9" s="5" t="n">
        <v>98759040</v>
      </c>
      <c r="C9" s="4" t="inlineStr">
        <is>
          <t xml:space="preserve"> </t>
        </is>
      </c>
    </row>
    <row r="10">
      <c r="A10" s="4" t="inlineStr">
        <is>
          <t>Weighted average number of shares used in computing diluted earnings (loss) per share</t>
        </is>
      </c>
      <c r="B10" s="5" t="n">
        <v>181520718</v>
      </c>
      <c r="C10" s="5" t="n">
        <v>82351654</v>
      </c>
    </row>
    <row r="11">
      <c r="A11" s="4" t="inlineStr">
        <is>
          <t>Basic earnings (loss) per share</t>
        </is>
      </c>
      <c r="B11" s="8" t="n">
        <v>0.72</v>
      </c>
      <c r="C11" s="8" t="n">
        <v>-1.26</v>
      </c>
    </row>
    <row r="12">
      <c r="A12" s="4" t="inlineStr">
        <is>
          <t>Diluted earnings (loss) per share</t>
        </is>
      </c>
      <c r="B12" s="8" t="n">
        <v>0.6899999999999999</v>
      </c>
      <c r="C12" s="8" t="n">
        <v>-1.26</v>
      </c>
    </row>
    <row r="13">
      <c r="A13" s="4" t="inlineStr">
        <is>
          <t>Restricted Stock Units (RSUs) [Member]</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Securities that are anti-dilutive this period</t>
        </is>
      </c>
      <c r="B15" s="5" t="n">
        <v>99181</v>
      </c>
      <c r="C15" s="5" t="n">
        <v>2411618</v>
      </c>
    </row>
    <row r="16">
      <c r="A16" s="4" t="inlineStr">
        <is>
          <t>Performance Stock Units (PSUs) [Member]</t>
        </is>
      </c>
      <c r="B16" s="4" t="inlineStr">
        <is>
          <t xml:space="preserve"> </t>
        </is>
      </c>
      <c r="C16" s="4" t="inlineStr">
        <is>
          <t xml:space="preserve"> </t>
        </is>
      </c>
    </row>
    <row r="17">
      <c r="A17" s="3" t="inlineStr">
        <is>
          <t>Earnings Per Share, Basic, by Common Class, Including Two Class Method [Line Items]</t>
        </is>
      </c>
      <c r="B17" s="4" t="inlineStr">
        <is>
          <t xml:space="preserve"> </t>
        </is>
      </c>
      <c r="C17" s="4" t="inlineStr">
        <is>
          <t xml:space="preserve"> </t>
        </is>
      </c>
    </row>
    <row r="18">
      <c r="A18" s="4" t="inlineStr">
        <is>
          <t>Securities that are anti-dilutive this period</t>
        </is>
      </c>
      <c r="B18" s="5" t="n">
        <v>0</v>
      </c>
      <c r="C18" s="5" t="n">
        <v>317376</v>
      </c>
    </row>
    <row r="19">
      <c r="A19" s="4" t="inlineStr">
        <is>
          <t>Common Class B [Member]</t>
        </is>
      </c>
      <c r="B19" s="4" t="inlineStr">
        <is>
          <t xml:space="preserve"> </t>
        </is>
      </c>
      <c r="C19" s="4" t="inlineStr">
        <is>
          <t xml:space="preserve"> </t>
        </is>
      </c>
    </row>
    <row r="20">
      <c r="A20" s="3" t="inlineStr">
        <is>
          <t>Earnings Per Share, Basic, by Common Class, Including Two Class Method [Line Items]</t>
        </is>
      </c>
      <c r="B20" s="4" t="inlineStr">
        <is>
          <t xml:space="preserve"> </t>
        </is>
      </c>
      <c r="C20" s="4" t="inlineStr">
        <is>
          <t xml:space="preserve"> </t>
        </is>
      </c>
    </row>
    <row r="21">
      <c r="A21" s="4" t="inlineStr">
        <is>
          <t>Securities that are anti-dilutive this period</t>
        </is>
      </c>
      <c r="B21" s="5" t="n">
        <v>0</v>
      </c>
      <c r="C21" s="5" t="n">
        <v>8961689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6" customWidth="1" min="5" max="5"/>
  </cols>
  <sheetData>
    <row r="1">
      <c r="A1" s="1" t="inlineStr">
        <is>
          <t>INCOME TAXES (Narrative) (Details) - USD ($) $ in Thousands</t>
        </is>
      </c>
      <c r="C1" s="2" t="inlineStr">
        <is>
          <t>3 Months Ended</t>
        </is>
      </c>
      <c r="E1" s="2" t="inlineStr">
        <is>
          <t>12 Months Ended</t>
        </is>
      </c>
    </row>
    <row r="2">
      <c r="B2" s="2" t="inlineStr">
        <is>
          <t>Sep. 26, 2024</t>
        </is>
      </c>
      <c r="C2" s="2" t="inlineStr">
        <is>
          <t>Mar. 31, 2025</t>
        </is>
      </c>
      <c r="D2" s="2" t="inlineStr">
        <is>
          <t>Mar. 31, 2024</t>
        </is>
      </c>
      <c r="E2" s="2" t="inlineStr">
        <is>
          <t>Dec. 31,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10" t="n">
        <v>0.115</v>
      </c>
      <c r="D4" s="10" t="n">
        <v>0.024</v>
      </c>
      <c r="E4" s="4" t="inlineStr">
        <is>
          <t xml:space="preserve"> </t>
        </is>
      </c>
    </row>
    <row r="5">
      <c r="A5" s="4" t="inlineStr">
        <is>
          <t>Unrecognized tax benefits</t>
        </is>
      </c>
      <c r="B5" s="4" t="inlineStr">
        <is>
          <t xml:space="preserve"> </t>
        </is>
      </c>
      <c r="C5" s="6" t="n">
        <v>36000</v>
      </c>
      <c r="D5" s="4" t="inlineStr">
        <is>
          <t xml:space="preserve"> </t>
        </is>
      </c>
      <c r="E5" s="6" t="n">
        <v>38000</v>
      </c>
    </row>
    <row r="6">
      <c r="A6" s="4" t="inlineStr">
        <is>
          <t>Interest and penalties related to uncertain tax benefits</t>
        </is>
      </c>
      <c r="B6" s="4" t="inlineStr">
        <is>
          <t xml:space="preserve"> </t>
        </is>
      </c>
      <c r="C6" s="5" t="n">
        <v>14400</v>
      </c>
      <c r="D6" s="4" t="inlineStr">
        <is>
          <t xml:space="preserve"> </t>
        </is>
      </c>
      <c r="E6" s="5" t="n">
        <v>12900</v>
      </c>
    </row>
    <row r="7">
      <c r="A7" s="4" t="inlineStr">
        <is>
          <t>Combined unrecognized tax benefits and accrued interest</t>
        </is>
      </c>
      <c r="B7" s="4" t="inlineStr">
        <is>
          <t xml:space="preserve"> </t>
        </is>
      </c>
      <c r="C7" s="5" t="n">
        <v>50400</v>
      </c>
      <c r="D7" s="4" t="inlineStr">
        <is>
          <t xml:space="preserve"> </t>
        </is>
      </c>
      <c r="E7" s="4" t="inlineStr">
        <is>
          <t xml:space="preserve"> </t>
        </is>
      </c>
    </row>
    <row r="8">
      <c r="A8" s="4" t="inlineStr">
        <is>
          <t>Asset acquisition agreement</t>
        </is>
      </c>
      <c r="B8" s="4" t="inlineStr">
        <is>
          <t xml:space="preserve"> </t>
        </is>
      </c>
      <c r="C8" s="5" t="n">
        <v>47900</v>
      </c>
      <c r="D8" s="4" t="inlineStr">
        <is>
          <t xml:space="preserve"> </t>
        </is>
      </c>
      <c r="E8" s="4" t="inlineStr">
        <is>
          <t xml:space="preserve"> </t>
        </is>
      </c>
    </row>
    <row r="9">
      <c r="A9" s="4" t="inlineStr">
        <is>
          <t>Legal settlement</t>
        </is>
      </c>
      <c r="B9" s="6" t="n">
        <v>375000</v>
      </c>
      <c r="C9" s="4" t="inlineStr">
        <is>
          <t xml:space="preserve"> </t>
        </is>
      </c>
      <c r="D9" s="6" t="n">
        <v>335000</v>
      </c>
      <c r="E9" s="6" t="n">
        <v>375000</v>
      </c>
    </row>
    <row r="10">
      <c r="A10" s="4" t="inlineStr">
        <is>
          <t>Discrete tax benefit</t>
        </is>
      </c>
      <c r="B10" s="4" t="inlineStr">
        <is>
          <t xml:space="preserve"> </t>
        </is>
      </c>
      <c r="C10" s="4" t="inlineStr">
        <is>
          <t xml:space="preserve"> </t>
        </is>
      </c>
      <c r="D10" s="5" t="n">
        <v>39600</v>
      </c>
      <c r="E10" s="4" t="inlineStr">
        <is>
          <t xml:space="preserve"> </t>
        </is>
      </c>
    </row>
    <row r="11">
      <c r="A11" s="4" t="inlineStr">
        <is>
          <t>Pretax income (loss)</t>
        </is>
      </c>
      <c r="B11" s="4" t="inlineStr">
        <is>
          <t xml:space="preserve"> </t>
        </is>
      </c>
      <c r="C11" s="5" t="n">
        <v>184214</v>
      </c>
      <c r="D11" s="5" t="n">
        <v>-242991</v>
      </c>
      <c r="E11" s="4" t="inlineStr">
        <is>
          <t xml:space="preserve"> </t>
        </is>
      </c>
    </row>
    <row r="12">
      <c r="A12" s="4" t="inlineStr">
        <is>
          <t>Provision for (benefit from) income taxes</t>
        </is>
      </c>
      <c r="B12" s="4" t="inlineStr">
        <is>
          <t xml:space="preserve"> </t>
        </is>
      </c>
      <c r="C12" s="6" t="n">
        <v>21182</v>
      </c>
      <c r="D12" s="6" t="n">
        <v>-5731</v>
      </c>
      <c r="E12"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TRUCTURING CHARGES (Narrative) (Details) - USD ($) $ in Thousands</t>
        </is>
      </c>
      <c r="B1" s="2" t="inlineStr">
        <is>
          <t>3 Months Ended</t>
        </is>
      </c>
    </row>
    <row r="2">
      <c r="B2" s="2" t="inlineStr">
        <is>
          <t>Mar. 31, 2025</t>
        </is>
      </c>
      <c r="C2" s="2" t="inlineStr">
        <is>
          <t>Mar. 31, 2024</t>
        </is>
      </c>
    </row>
    <row r="3">
      <c r="A3" s="3" t="inlineStr">
        <is>
          <t>RESTRUCTURING CHARGES [Abstract]</t>
        </is>
      </c>
      <c r="B3" s="4" t="inlineStr">
        <is>
          <t xml:space="preserve"> </t>
        </is>
      </c>
      <c r="C3" s="4" t="inlineStr">
        <is>
          <t xml:space="preserve"> </t>
        </is>
      </c>
    </row>
    <row r="4">
      <c r="A4" s="4" t="inlineStr">
        <is>
          <t>Restructuring charges including equity-based compensation expenses</t>
        </is>
      </c>
      <c r="B4" s="6" t="n">
        <v>1500</v>
      </c>
      <c r="C4" s="6" t="n">
        <v>11600</v>
      </c>
    </row>
    <row r="5">
      <c r="A5" s="4" t="inlineStr">
        <is>
          <t>Equity-based compensation expenses included in restructuring charges</t>
        </is>
      </c>
      <c r="B5" s="4" t="inlineStr">
        <is>
          <t xml:space="preserve"> </t>
        </is>
      </c>
      <c r="C5" s="6" t="n">
        <v>24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Summary of changes in company's restructuring liability) (Details) $ in Thousands</t>
        </is>
      </c>
      <c r="B1" s="2" t="inlineStr">
        <is>
          <t>3 Months Ended</t>
        </is>
      </c>
    </row>
    <row r="2">
      <c r="B2" s="2" t="inlineStr">
        <is>
          <t>Mar. 31, 2025 USD ($)</t>
        </is>
      </c>
    </row>
    <row r="3">
      <c r="A3" s="3" t="inlineStr">
        <is>
          <t>RESTRUCTURING CHARGES [Abstract]</t>
        </is>
      </c>
      <c r="B3" s="4" t="inlineStr">
        <is>
          <t xml:space="preserve"> </t>
        </is>
      </c>
    </row>
    <row r="4">
      <c r="A4" s="4" t="inlineStr">
        <is>
          <t>Balance</t>
        </is>
      </c>
      <c r="B4" s="6" t="n">
        <v>3232</v>
      </c>
    </row>
    <row r="5">
      <c r="A5" s="4" t="inlineStr">
        <is>
          <t>Restructuring charges (excluding share-based compensation expense)</t>
        </is>
      </c>
      <c r="B5" s="5" t="n">
        <v>1519</v>
      </c>
    </row>
    <row r="6">
      <c r="A6" s="4" t="inlineStr">
        <is>
          <t>Payments</t>
        </is>
      </c>
      <c r="B6" s="5" t="n">
        <v>-1572</v>
      </c>
    </row>
    <row r="7">
      <c r="A7" s="4" t="inlineStr">
        <is>
          <t>Balance</t>
        </is>
      </c>
      <c r="B7" s="6" t="n">
        <v>317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1"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19" customWidth="1" min="14" max="14"/>
    <col width="22" customWidth="1" min="15" max="15"/>
    <col width="13" customWidth="1" min="16" max="16"/>
  </cols>
  <sheetData>
    <row r="1">
      <c r="A1" s="1" t="inlineStr">
        <is>
          <t>COMMITMENTS AND CONTINGENCIES (Narrative) (Details) € in Millions, $ in Millions</t>
        </is>
      </c>
      <c r="G1" s="2" t="inlineStr">
        <is>
          <t>1 Months Ended</t>
        </is>
      </c>
      <c r="J1" s="2" t="inlineStr">
        <is>
          <t>3 Months Ended</t>
        </is>
      </c>
      <c r="N1" s="2" t="inlineStr">
        <is>
          <t>4 Months Ended</t>
        </is>
      </c>
      <c r="O1" s="2" t="inlineStr">
        <is>
          <t>12 Months Ended</t>
        </is>
      </c>
    </row>
    <row r="2">
      <c r="B2" s="2" t="inlineStr">
        <is>
          <t>Apr. 28, 2025 Plaintiff</t>
        </is>
      </c>
      <c r="C2" s="2" t="inlineStr">
        <is>
          <t>Oct. 23, 2024 Plaintiff</t>
        </is>
      </c>
      <c r="D2" s="2" t="inlineStr">
        <is>
          <t>Sep. 26, 2024 USD ($)</t>
        </is>
      </c>
      <c r="E2" s="2" t="inlineStr">
        <is>
          <t>May 13, 2024 EUR (€)</t>
        </is>
      </c>
      <c r="F2" s="2" t="inlineStr">
        <is>
          <t>Dec. 31, 2022 EUR (€)</t>
        </is>
      </c>
      <c r="G2" s="2" t="inlineStr">
        <is>
          <t>Feb. 28, 2025 USD ($)</t>
        </is>
      </c>
      <c r="H2" s="2" t="inlineStr">
        <is>
          <t>Oct. 31, 2024 USD ($)</t>
        </is>
      </c>
      <c r="I2" s="2" t="inlineStr">
        <is>
          <t>May 31, 2019 EUR (€)</t>
        </is>
      </c>
      <c r="J2" s="2" t="inlineStr">
        <is>
          <t>Jun. 30, 2025 USD ($)</t>
        </is>
      </c>
      <c r="K2" s="2" t="inlineStr">
        <is>
          <t>Mar. 31, 2025 USD ($)</t>
        </is>
      </c>
      <c r="L2" s="2" t="inlineStr">
        <is>
          <t>Mar. 31, 2024 USD ($)</t>
        </is>
      </c>
      <c r="M2" s="2" t="inlineStr">
        <is>
          <t>Dec. 31, 2022 EUR (€)</t>
        </is>
      </c>
      <c r="N2" s="2" t="inlineStr">
        <is>
          <t>Mar. 31, 2015 Item</t>
        </is>
      </c>
      <c r="O2" s="2" t="inlineStr">
        <is>
          <t>Dec. 31, 2024 USD ($)</t>
        </is>
      </c>
      <c r="P2" s="2" t="inlineStr">
        <is>
          <t>May 08,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lass action lawsuit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v>
      </c>
      <c r="O4" s="4" t="inlineStr">
        <is>
          <t xml:space="preserve"> </t>
        </is>
      </c>
      <c r="P4" s="4" t="inlineStr">
        <is>
          <t xml:space="preserve"> </t>
        </is>
      </c>
    </row>
    <row r="5">
      <c r="A5" s="4" t="inlineStr">
        <is>
          <t>Number of former fighters with class-action lawsuit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v>
      </c>
      <c r="O5" s="4" t="inlineStr">
        <is>
          <t xml:space="preserve"> </t>
        </is>
      </c>
      <c r="P5" s="4" t="inlineStr">
        <is>
          <t xml:space="preserve"> </t>
        </is>
      </c>
    </row>
    <row r="6">
      <c r="A6" s="4" t="inlineStr">
        <is>
          <t>Agreed amount to be paid under settlement | $</t>
        </is>
      </c>
      <c r="B6" s="4" t="inlineStr">
        <is>
          <t xml:space="preserve"> </t>
        </is>
      </c>
      <c r="C6" s="4" t="inlineStr">
        <is>
          <t xml:space="preserve"> </t>
        </is>
      </c>
      <c r="D6" s="6" t="n">
        <v>3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35</v>
      </c>
      <c r="M6" s="4" t="inlineStr">
        <is>
          <t xml:space="preserve"> </t>
        </is>
      </c>
      <c r="N6" s="4" t="inlineStr">
        <is>
          <t xml:space="preserve"> </t>
        </is>
      </c>
      <c r="O6" s="6" t="n">
        <v>375</v>
      </c>
      <c r="P6" s="4" t="inlineStr">
        <is>
          <t xml:space="preserve"> </t>
        </is>
      </c>
    </row>
    <row r="7">
      <c r="A7" s="4" t="inlineStr">
        <is>
          <t>Payments for legal settlemet amount into escrow | $</t>
        </is>
      </c>
      <c r="B7" s="4" t="inlineStr">
        <is>
          <t xml:space="preserve"> </t>
        </is>
      </c>
      <c r="C7" s="4" t="inlineStr">
        <is>
          <t xml:space="preserve"> </t>
        </is>
      </c>
      <c r="D7" s="4" t="inlineStr">
        <is>
          <t xml:space="preserve"> </t>
        </is>
      </c>
      <c r="E7" s="4" t="inlineStr">
        <is>
          <t xml:space="preserve"> </t>
        </is>
      </c>
      <c r="F7" s="4" t="inlineStr">
        <is>
          <t xml:space="preserve"> </t>
        </is>
      </c>
      <c r="G7" s="6" t="n">
        <v>125</v>
      </c>
      <c r="H7" s="6" t="n">
        <v>125</v>
      </c>
      <c r="I7" s="4" t="inlineStr">
        <is>
          <t xml:space="preserve"> </t>
        </is>
      </c>
      <c r="J7" s="4" t="inlineStr">
        <is>
          <t xml:space="preserve"> </t>
        </is>
      </c>
      <c r="K7" s="6" t="n">
        <v>37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Unnamed Plaintiffs | Plaintiff</t>
        </is>
      </c>
      <c r="B8" s="4" t="inlineStr">
        <is>
          <t xml:space="preserve"> </t>
        </is>
      </c>
      <c r="C8" s="5" t="n">
        <v>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ss Contingency, Loss in Period</t>
        </is>
      </c>
      <c r="B9" s="4" t="inlineStr">
        <is>
          <t xml:space="preserve"> </t>
        </is>
      </c>
      <c r="C9" s="4" t="inlineStr">
        <is>
          <t xml:space="preserve"> </t>
        </is>
      </c>
      <c r="D9" s="4" t="inlineStr">
        <is>
          <t xml:space="preserve"> </t>
        </is>
      </c>
      <c r="E9" s="14" t="n">
        <v>51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ayments for legal settlemet amount into escrow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ega Naziona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Loss Contingency Retain Award Aggregate Loss Suffe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9" t="n">
        <v>0.1</v>
      </c>
    </row>
    <row r="16">
      <c r="A16" s="4" t="inlineStr">
        <is>
          <t>One Further Football Clu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14" t="n">
        <v>326.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ue To Make Lower Value Of Media 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ss Contingency, Damages Awarde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4" t="n">
        <v>0.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ss Contingency, Damages Sough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251.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ue To Make Lower Value Of Media Rights [Member] | Three Football Club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ss Contingency, Damages Sought,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554.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ue To Make Lower Value Of Media Rights [Member] | Lega Naziona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ss Contingency, Damages Sough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5" t="n">
        <v>175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ue To Make Lower Value Of Media Rights [Member] | Original Plaintiffs And These Four Additional Club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ss Contingency, Damages Sought,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5" t="n">
        <v>1675</v>
      </c>
      <c r="N31" s="4" t="inlineStr">
        <is>
          <t xml:space="preserve"> </t>
        </is>
      </c>
      <c r="O31" s="4" t="inlineStr">
        <is>
          <t xml:space="preserve"> </t>
        </is>
      </c>
      <c r="P31" s="4" t="inlineStr">
        <is>
          <t xml:space="preserve"> </t>
        </is>
      </c>
    </row>
    <row r="32">
      <c r="A32" s="4" t="inlineStr">
        <is>
          <t>Due To Make Lower Value Of Media Rights [Member] | Ten Other Club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ss Contingency, Damages Sough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4" t="n">
        <v>284.9</v>
      </c>
      <c r="N34" s="4" t="inlineStr">
        <is>
          <t xml:space="preserve"> </t>
        </is>
      </c>
      <c r="O34" s="4" t="inlineStr">
        <is>
          <t xml:space="preserve"> </t>
        </is>
      </c>
      <c r="P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Unnamed Plaintiffs | Plaintiff</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mergeCells count="3">
    <mergeCell ref="J1:M1"/>
    <mergeCell ref="G1:I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SEGMENT INFORMATION (Narrative) (Details) - Segment</t>
        </is>
      </c>
      <c r="B1" s="2" t="inlineStr">
        <is>
          <t>1 Months Ended</t>
        </is>
      </c>
      <c r="C1" s="2" t="inlineStr">
        <is>
          <t>2 Months Ended</t>
        </is>
      </c>
      <c r="D1" s="2" t="inlineStr">
        <is>
          <t>3 Months Ended</t>
        </is>
      </c>
    </row>
    <row r="2">
      <c r="B2" s="2" t="inlineStr">
        <is>
          <t>Mar. 31, 2025</t>
        </is>
      </c>
      <c r="C2" s="2" t="inlineStr">
        <is>
          <t>Feb. 28, 2025</t>
        </is>
      </c>
      <c r="D2" s="2" t="inlineStr">
        <is>
          <t>Mar. 31, 2025</t>
        </is>
      </c>
    </row>
    <row r="3">
      <c r="A3" s="3" t="inlineStr">
        <is>
          <t>SEGMENT INFORMATION [Abstract]</t>
        </is>
      </c>
      <c r="B3" s="4" t="inlineStr">
        <is>
          <t xml:space="preserve"> </t>
        </is>
      </c>
      <c r="C3" s="4" t="inlineStr">
        <is>
          <t xml:space="preserve"> </t>
        </is>
      </c>
      <c r="D3" s="4" t="inlineStr">
        <is>
          <t xml:space="preserve"> </t>
        </is>
      </c>
    </row>
    <row r="4">
      <c r="A4" s="4" t="inlineStr">
        <is>
          <t>Number of reportable segments</t>
        </is>
      </c>
      <c r="B4" s="5" t="n">
        <v>3</v>
      </c>
      <c r="C4" s="5" t="n">
        <v>2</v>
      </c>
      <c r="D4" s="4" t="inlineStr">
        <is>
          <t xml:space="preserve"> </t>
        </is>
      </c>
    </row>
    <row r="5">
      <c r="A5" s="4" t="inlineStr">
        <is>
          <t>Segment Reporting, CODM, Individual Title and Position or Group Name [Extensible Enumeration]</t>
        </is>
      </c>
      <c r="B5" s="4" t="inlineStr">
        <is>
          <t xml:space="preserve"> </t>
        </is>
      </c>
      <c r="C5" s="4" t="inlineStr">
        <is>
          <t xml:space="preserve"> </t>
        </is>
      </c>
      <c r="D5" s="4" t="inlineStr">
        <is>
          <t>srt:ChiefExecutiveOfficerMember</t>
        </is>
      </c>
    </row>
    <row r="6">
      <c r="A6" s="4" t="inlineStr">
        <is>
          <t>Segment Reporting, CODM, Profit (Loss) Measure, How Used, Description</t>
        </is>
      </c>
      <c r="B6" s="4" t="inlineStr">
        <is>
          <t xml:space="preserve"> </t>
        </is>
      </c>
      <c r="C6" s="4" t="inlineStr">
        <is>
          <t xml:space="preserve"> </t>
        </is>
      </c>
      <c r="D6" s="4" t="inlineStr">
        <is>
          <t>The profitability measure employed by the Company’s CODM for allocating resources and assessing operating performance is Adjusted EBITDA. The Company defines Adjusted EBITDA as net income, excluding income taxes, net interest expense, depreciation and amortization, equity-based compensation, merger and acquisition costs, certain legal costs, restructuring, severance and impairment charges, and certain other items when applicable. Adjusted EBITDA includes amortization expenses directly related to supporting the operations of the Company’s segments, including content production asset amortization. The Company’s CODM considers budget-to-actual and quarter-over-quarter variances when making decisions about allocating capital and personnel to the segments. The Company believes the presentation of Adjusted EBITDA is relevant and useful for investors because it allows investors to view the Company’s segment performance in the same manner as the Company’s CODM to evaluate segment performance and make decisions about allocating resources. Additionally, the Company believes that Adjusted EBITDA is a primary measure used by media investors, analysts and peers for comparative purpos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3 Months Ended</t>
        </is>
      </c>
    </row>
    <row r="2">
      <c r="B2" s="2" t="inlineStr">
        <is>
          <t>Mar. 31, 2025 $ / shares</t>
        </is>
      </c>
    </row>
    <row r="3">
      <c r="A3" s="4" t="inlineStr">
        <is>
          <t>Common Class A [Member] | O 2025 Q1 Dividends [Member]</t>
        </is>
      </c>
      <c r="B3" s="4" t="inlineStr">
        <is>
          <t xml:space="preserve"> </t>
        </is>
      </c>
    </row>
    <row r="4">
      <c r="A4" s="4" t="inlineStr">
        <is>
          <t>Cash dividends declared per share</t>
        </is>
      </c>
      <c r="B4" s="8" t="n">
        <v>0.3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Adjusted EBITDA)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Revenue</t>
        </is>
      </c>
      <c r="B4" s="6" t="n">
        <v>1268800</v>
      </c>
      <c r="C4" s="6" t="n">
        <v>1222448</v>
      </c>
    </row>
    <row r="5">
      <c r="A5" s="4" t="inlineStr">
        <is>
          <t>Direct operating costs</t>
        </is>
      </c>
      <c r="B5" s="5" t="n">
        <v>567617</v>
      </c>
      <c r="C5" s="5" t="n">
        <v>605646</v>
      </c>
    </row>
    <row r="6">
      <c r="A6" s="4" t="inlineStr">
        <is>
          <t>Selling, general and administrative expenses</t>
        </is>
      </c>
      <c r="B6" s="5" t="n">
        <v>363285</v>
      </c>
      <c r="C6" s="5" t="n">
        <v>668313</v>
      </c>
    </row>
    <row r="7">
      <c r="A7" s="4" t="inlineStr">
        <is>
          <t>Adjusted EBITDA</t>
        </is>
      </c>
      <c r="B7" s="5" t="n">
        <v>417378</v>
      </c>
      <c r="C7" s="5" t="n">
        <v>338874</v>
      </c>
    </row>
    <row r="8">
      <c r="A8" s="4" t="inlineStr">
        <is>
          <t>UFC Segment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t>
        </is>
      </c>
      <c r="B10" s="5" t="n">
        <v>359747</v>
      </c>
      <c r="C10" s="5" t="n">
        <v>312990</v>
      </c>
    </row>
    <row r="11">
      <c r="A11" s="4" t="inlineStr">
        <is>
          <t>WWE Segment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t>
        </is>
      </c>
      <c r="B13" s="5" t="n">
        <v>391540</v>
      </c>
      <c r="C13" s="5" t="n">
        <v>316721</v>
      </c>
    </row>
    <row r="14">
      <c r="A14" s="4" t="inlineStr">
        <is>
          <t>IMG Segment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t>
        </is>
      </c>
      <c r="B16" s="5" t="n">
        <v>476268</v>
      </c>
      <c r="C16" s="5" t="n">
        <v>549652</v>
      </c>
    </row>
    <row r="17">
      <c r="A17" s="4" t="inlineStr">
        <is>
          <t>Adjusted EBITDA</t>
        </is>
      </c>
      <c r="B17" s="5" t="n">
        <v>73461</v>
      </c>
      <c r="C17" s="5" t="n">
        <v>81283</v>
      </c>
    </row>
    <row r="18">
      <c r="A18" s="4" t="inlineStr">
        <is>
          <t>Operating Segments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Revenue</t>
        </is>
      </c>
      <c r="B20" s="5" t="n">
        <v>1227555</v>
      </c>
      <c r="C20" s="5" t="n">
        <v>1179363</v>
      </c>
    </row>
    <row r="21">
      <c r="A21" s="4" t="inlineStr">
        <is>
          <t>Adjusted EBITDA</t>
        </is>
      </c>
      <c r="B21" s="5" t="n">
        <v>494794</v>
      </c>
      <c r="C21" s="5" t="n">
        <v>416579</v>
      </c>
    </row>
    <row r="22">
      <c r="A22" s="4" t="inlineStr">
        <is>
          <t>Operating Segments [Member] | UFC Segment [Member]</t>
        </is>
      </c>
      <c r="B22" s="4" t="inlineStr">
        <is>
          <t xml:space="preserve"> </t>
        </is>
      </c>
      <c r="C22" s="4" t="inlineStr">
        <is>
          <t xml:space="preserve"> </t>
        </is>
      </c>
    </row>
    <row r="23">
      <c r="A23" s="3" t="inlineStr">
        <is>
          <t>Revenue, Major Customer [Line Items]</t>
        </is>
      </c>
      <c r="B23" s="4" t="inlineStr">
        <is>
          <t xml:space="preserve"> </t>
        </is>
      </c>
      <c r="C23" s="4" t="inlineStr">
        <is>
          <t xml:space="preserve"> </t>
        </is>
      </c>
    </row>
    <row r="24">
      <c r="A24" s="4" t="inlineStr">
        <is>
          <t>Revenue</t>
        </is>
      </c>
      <c r="B24" s="5" t="n">
        <v>359747</v>
      </c>
      <c r="C24" s="5" t="n">
        <v>312990</v>
      </c>
    </row>
    <row r="25">
      <c r="A25" s="4" t="inlineStr">
        <is>
          <t>Direct operating costs</t>
        </is>
      </c>
      <c r="B25" s="5" t="n">
        <v>89672</v>
      </c>
      <c r="C25" s="5" t="n">
        <v>82315</v>
      </c>
    </row>
    <row r="26">
      <c r="A26" s="4" t="inlineStr">
        <is>
          <t>Selling, general and administrative expenses</t>
        </is>
      </c>
      <c r="B26" s="5" t="n">
        <v>42682</v>
      </c>
      <c r="C26" s="5" t="n">
        <v>35592</v>
      </c>
    </row>
    <row r="27">
      <c r="A27" s="4" t="inlineStr">
        <is>
          <t>Adjusted EBITDA</t>
        </is>
      </c>
      <c r="B27" s="5" t="n">
        <v>227393</v>
      </c>
      <c r="C27" s="5" t="n">
        <v>195083</v>
      </c>
    </row>
    <row r="28">
      <c r="A28" s="4" t="inlineStr">
        <is>
          <t>Operating Segments [Member] | WWE Segment [Member]</t>
        </is>
      </c>
      <c r="B28" s="4" t="inlineStr">
        <is>
          <t xml:space="preserve"> </t>
        </is>
      </c>
      <c r="C28" s="4" t="inlineStr">
        <is>
          <t xml:space="preserve"> </t>
        </is>
      </c>
    </row>
    <row r="29">
      <c r="A29" s="3" t="inlineStr">
        <is>
          <t>Revenue, Major Customer [Line Items]</t>
        </is>
      </c>
      <c r="B29" s="4" t="inlineStr">
        <is>
          <t xml:space="preserve"> </t>
        </is>
      </c>
      <c r="C29" s="4" t="inlineStr">
        <is>
          <t xml:space="preserve"> </t>
        </is>
      </c>
    </row>
    <row r="30">
      <c r="A30" s="4" t="inlineStr">
        <is>
          <t>Revenue</t>
        </is>
      </c>
      <c r="B30" s="5" t="n">
        <v>391540</v>
      </c>
      <c r="C30" s="5" t="n">
        <v>316721</v>
      </c>
    </row>
    <row r="31">
      <c r="A31" s="4" t="inlineStr">
        <is>
          <t>Direct operating costs</t>
        </is>
      </c>
      <c r="B31" s="5" t="n">
        <v>122068</v>
      </c>
      <c r="C31" s="5" t="n">
        <v>100458</v>
      </c>
    </row>
    <row r="32">
      <c r="A32" s="4" t="inlineStr">
        <is>
          <t>Selling, general and administrative expenses</t>
        </is>
      </c>
      <c r="B32" s="5" t="n">
        <v>75532</v>
      </c>
      <c r="C32" s="5" t="n">
        <v>76050</v>
      </c>
    </row>
    <row r="33">
      <c r="A33" s="4" t="inlineStr">
        <is>
          <t>Adjusted EBITDA</t>
        </is>
      </c>
      <c r="B33" s="5" t="n">
        <v>193940</v>
      </c>
      <c r="C33" s="5" t="n">
        <v>140213</v>
      </c>
    </row>
    <row r="34">
      <c r="A34" s="4" t="inlineStr">
        <is>
          <t>Operating Segments [Member] | IMG Segment [Member]</t>
        </is>
      </c>
      <c r="B34" s="4" t="inlineStr">
        <is>
          <t xml:space="preserve"> </t>
        </is>
      </c>
      <c r="C34" s="4" t="inlineStr">
        <is>
          <t xml:space="preserve"> </t>
        </is>
      </c>
    </row>
    <row r="35">
      <c r="A35" s="3" t="inlineStr">
        <is>
          <t>Revenue, Major Customer [Line Items]</t>
        </is>
      </c>
      <c r="B35" s="4" t="inlineStr">
        <is>
          <t xml:space="preserve"> </t>
        </is>
      </c>
      <c r="C35" s="4" t="inlineStr">
        <is>
          <t xml:space="preserve"> </t>
        </is>
      </c>
    </row>
    <row r="36">
      <c r="A36" s="4" t="inlineStr">
        <is>
          <t>Revenue</t>
        </is>
      </c>
      <c r="B36" s="5" t="n">
        <v>476268</v>
      </c>
      <c r="C36" s="5" t="n">
        <v>549652</v>
      </c>
    </row>
    <row r="37">
      <c r="A37" s="4" t="inlineStr">
        <is>
          <t>Direct operating costs</t>
        </is>
      </c>
      <c r="B37" s="5" t="n">
        <v>325017</v>
      </c>
      <c r="C37" s="5" t="n">
        <v>378560</v>
      </c>
    </row>
    <row r="38">
      <c r="A38" s="4" t="inlineStr">
        <is>
          <t>Selling, general and administrative expenses</t>
        </is>
      </c>
      <c r="B38" s="5" t="n">
        <v>77790</v>
      </c>
      <c r="C38" s="5" t="n">
        <v>89809</v>
      </c>
    </row>
    <row r="39">
      <c r="A39" s="4" t="inlineStr">
        <is>
          <t>Adjusted EBITDA</t>
        </is>
      </c>
      <c r="B39" s="6" t="n">
        <v>73461</v>
      </c>
      <c r="C39" s="6" t="n">
        <v>8128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Schedule of Revenue)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Total revenue</t>
        </is>
      </c>
      <c r="B4" s="6" t="n">
        <v>1268800</v>
      </c>
      <c r="C4" s="6" t="n">
        <v>1222448</v>
      </c>
    </row>
    <row r="5">
      <c r="A5" s="4" t="inlineStr">
        <is>
          <t>UFC Segment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t>
        </is>
      </c>
      <c r="B7" s="5" t="n">
        <v>359747</v>
      </c>
      <c r="C7" s="5" t="n">
        <v>312990</v>
      </c>
    </row>
    <row r="8">
      <c r="A8" s="4" t="inlineStr">
        <is>
          <t>WWE Segment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t>
        </is>
      </c>
      <c r="B10" s="5" t="n">
        <v>391540</v>
      </c>
      <c r="C10" s="5" t="n">
        <v>316721</v>
      </c>
    </row>
    <row r="11">
      <c r="A11" s="4" t="inlineStr">
        <is>
          <t>IMG Segment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t>
        </is>
      </c>
      <c r="B13" s="5" t="n">
        <v>476268</v>
      </c>
      <c r="C13" s="5" t="n">
        <v>549652</v>
      </c>
    </row>
    <row r="14">
      <c r="A14" s="4" t="inlineStr">
        <is>
          <t>Eliminations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t>
        </is>
      </c>
      <c r="B16" s="5" t="n">
        <v>-13132</v>
      </c>
      <c r="C16" s="5" t="n">
        <v>-9144</v>
      </c>
    </row>
    <row r="17">
      <c r="A17" s="4" t="inlineStr">
        <is>
          <t>Operating Segments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Total revenue</t>
        </is>
      </c>
      <c r="B19" s="5" t="n">
        <v>1227555</v>
      </c>
      <c r="C19" s="5" t="n">
        <v>1179363</v>
      </c>
    </row>
    <row r="20">
      <c r="A20" s="4" t="inlineStr">
        <is>
          <t>Operating Segments [Member] | UFC Segment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revenue</t>
        </is>
      </c>
      <c r="B22" s="5" t="n">
        <v>359747</v>
      </c>
      <c r="C22" s="5" t="n">
        <v>312990</v>
      </c>
    </row>
    <row r="23">
      <c r="A23" s="4" t="inlineStr">
        <is>
          <t>Operating Segments [Member] | WWE Segment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Total revenue</t>
        </is>
      </c>
      <c r="B25" s="5" t="n">
        <v>391540</v>
      </c>
      <c r="C25" s="5" t="n">
        <v>316721</v>
      </c>
    </row>
    <row r="26">
      <c r="A26" s="4" t="inlineStr">
        <is>
          <t>Operating Segments [Member] | IMG Segment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Total revenue</t>
        </is>
      </c>
      <c r="B28" s="5" t="n">
        <v>476268</v>
      </c>
      <c r="C28" s="5" t="n">
        <v>549652</v>
      </c>
    </row>
    <row r="29">
      <c r="A29" s="4" t="inlineStr">
        <is>
          <t>Corporate Non Segment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Total revenue</t>
        </is>
      </c>
      <c r="B31" s="6" t="n">
        <v>54377</v>
      </c>
      <c r="C31" s="6" t="n">
        <v>5222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conciliation of Segment Profitability)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djusted EBITDA</t>
        </is>
      </c>
      <c r="B4" s="6" t="n">
        <v>417378</v>
      </c>
      <c r="C4" s="6" t="n">
        <v>338874</v>
      </c>
    </row>
    <row r="5">
      <c r="A5" s="4" t="inlineStr">
        <is>
          <t>Equity (earnings) losses of affiliates</t>
        </is>
      </c>
      <c r="B5" s="5" t="n">
        <v>-2524</v>
      </c>
      <c r="C5" s="5" t="n">
        <v>-2807</v>
      </c>
    </row>
    <row r="6">
      <c r="A6" s="4" t="inlineStr">
        <is>
          <t>Depreciation and amortization</t>
        </is>
      </c>
      <c r="B6" s="5" t="n">
        <v>-100535</v>
      </c>
      <c r="C6" s="5" t="n">
        <v>-122069</v>
      </c>
    </row>
    <row r="7">
      <c r="A7" s="4" t="inlineStr">
        <is>
          <t>Restructuring, severance and impairment</t>
        </is>
      </c>
      <c r="B7" s="5" t="n">
        <v>-1500</v>
      </c>
      <c r="C7" s="5" t="n">
        <v>-11600</v>
      </c>
    </row>
    <row r="8">
      <c r="A8" s="4" t="inlineStr">
        <is>
          <t>Other adjustments</t>
        </is>
      </c>
      <c r="B8" s="5" t="n">
        <v>-8385</v>
      </c>
      <c r="C8" s="5" t="n">
        <v>-8234</v>
      </c>
    </row>
    <row r="9">
      <c r="A9" s="4" t="inlineStr">
        <is>
          <t>Income (loss) before income taxes and equity earnings of affiliates</t>
        </is>
      </c>
      <c r="B9" s="5" t="n">
        <v>184214</v>
      </c>
      <c r="C9" s="5" t="n">
        <v>-242991</v>
      </c>
    </row>
    <row r="10">
      <c r="A10" s="4" t="inlineStr">
        <is>
          <t>IMG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djusted EBITDA</t>
        </is>
      </c>
      <c r="B12" s="5" t="n">
        <v>73461</v>
      </c>
      <c r="C12" s="5" t="n">
        <v>81283</v>
      </c>
    </row>
    <row r="13">
      <c r="A13" s="4" t="inlineStr">
        <is>
          <t>Corporate and Other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djusted EBITDA</t>
        </is>
      </c>
      <c r="B15" s="5" t="n">
        <v>-77416</v>
      </c>
      <c r="C15" s="5" t="n">
        <v>-77705</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djusted EBITDA</t>
        </is>
      </c>
      <c r="B18" s="5" t="n">
        <v>494794</v>
      </c>
      <c r="C18" s="5" t="n">
        <v>416579</v>
      </c>
    </row>
    <row r="19">
      <c r="A19" s="4" t="inlineStr">
        <is>
          <t>Operating Segments [Member] | UFC Segment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djusted EBITDA</t>
        </is>
      </c>
      <c r="B21" s="5" t="n">
        <v>227393</v>
      </c>
      <c r="C21" s="5" t="n">
        <v>195083</v>
      </c>
    </row>
    <row r="22">
      <c r="A22" s="4" t="inlineStr">
        <is>
          <t>Operating Segments [Member] | WWE Segment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djusted EBITDA</t>
        </is>
      </c>
      <c r="B24" s="5" t="n">
        <v>193940</v>
      </c>
      <c r="C24" s="5" t="n">
        <v>140213</v>
      </c>
    </row>
    <row r="25">
      <c r="A25" s="4" t="inlineStr">
        <is>
          <t>Operating Segments [Member] | IMG Segment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djusted EBITDA</t>
        </is>
      </c>
      <c r="B27" s="5" t="n">
        <v>73461</v>
      </c>
      <c r="C27" s="5" t="n">
        <v>81283</v>
      </c>
    </row>
    <row r="28">
      <c r="A28" s="4" t="inlineStr">
        <is>
          <t>Reconciling Item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Equity (earnings) losses of affiliates</t>
        </is>
      </c>
      <c r="B30" s="5" t="n">
        <v>-2524</v>
      </c>
      <c r="C30" s="5" t="n">
        <v>-2807</v>
      </c>
    </row>
    <row r="31">
      <c r="A31" s="4" t="inlineStr">
        <is>
          <t>Interest expense, net</t>
        </is>
      </c>
      <c r="B31" s="5" t="n">
        <v>-44765</v>
      </c>
      <c r="C31" s="5" t="n">
        <v>-61177</v>
      </c>
    </row>
    <row r="32">
      <c r="A32" s="4" t="inlineStr">
        <is>
          <t>Depreciation and amortization</t>
        </is>
      </c>
      <c r="B32" s="5" t="n">
        <v>-100535</v>
      </c>
      <c r="C32" s="5" t="n">
        <v>-122069</v>
      </c>
    </row>
    <row r="33">
      <c r="A33" s="4" t="inlineStr">
        <is>
          <t>Equity-based compensation expense</t>
        </is>
      </c>
      <c r="B33" s="5" t="n">
        <v>-30271</v>
      </c>
      <c r="C33" s="5" t="n">
        <v>-32180</v>
      </c>
    </row>
    <row r="34">
      <c r="A34" s="4" t="inlineStr">
        <is>
          <t>Merger and acquisition costs</t>
        </is>
      </c>
      <c r="B34" s="5" t="n">
        <v>-39772</v>
      </c>
      <c r="C34" s="5" t="n">
        <v>-520</v>
      </c>
    </row>
    <row r="35">
      <c r="A35" s="4" t="inlineStr">
        <is>
          <t>Certain legal costs</t>
        </is>
      </c>
      <c r="B35" s="5" t="n">
        <v>-6458</v>
      </c>
      <c r="C35" s="5" t="n">
        <v>-345199</v>
      </c>
    </row>
    <row r="36">
      <c r="A36" s="4" t="inlineStr">
        <is>
          <t>Restructuring, severance and impairment</t>
        </is>
      </c>
      <c r="B36" s="5" t="n">
        <v>-1519</v>
      </c>
      <c r="C36" s="5" t="n">
        <v>-9549</v>
      </c>
    </row>
    <row r="37">
      <c r="A37" s="4" t="inlineStr">
        <is>
          <t>Other adjustments</t>
        </is>
      </c>
      <c r="B37" s="6" t="n">
        <v>-7320</v>
      </c>
      <c r="C37" s="6" t="n">
        <v>-836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EGMENT INFORMATION (Schedule of Reconciliation of Segment Profitability) (Parenthetical) (Details) - USD ($) $ in Thousands</t>
        </is>
      </c>
      <c r="C1" s="2" t="inlineStr">
        <is>
          <t>3 Months Ended</t>
        </is>
      </c>
      <c r="E1" s="2" t="inlineStr">
        <is>
          <t>12 Months Ended</t>
        </is>
      </c>
    </row>
    <row r="2">
      <c r="B2" s="2" t="inlineStr">
        <is>
          <t>Sep. 26, 2024</t>
        </is>
      </c>
      <c r="C2" s="2" t="inlineStr">
        <is>
          <t>Mar. 31, 2025</t>
        </is>
      </c>
      <c r="D2" s="2" t="inlineStr">
        <is>
          <t>Mar. 31, 2024</t>
        </is>
      </c>
      <c r="E2" s="2" t="inlineStr">
        <is>
          <t>Dec.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4" t="inlineStr">
        <is>
          <t xml:space="preserve"> </t>
        </is>
      </c>
      <c r="C4" s="6" t="n">
        <v>30271</v>
      </c>
      <c r="D4" s="6" t="n">
        <v>32180</v>
      </c>
      <c r="E4" s="4" t="inlineStr">
        <is>
          <t xml:space="preserve"> </t>
        </is>
      </c>
    </row>
    <row r="5">
      <c r="A5" s="4" t="inlineStr">
        <is>
          <t>Costs include settlement charges</t>
        </is>
      </c>
      <c r="B5" s="6" t="n">
        <v>375000</v>
      </c>
      <c r="C5" s="4" t="inlineStr">
        <is>
          <t xml:space="preserve"> </t>
        </is>
      </c>
      <c r="D5" s="5" t="n">
        <v>335000</v>
      </c>
      <c r="E5" s="6" t="n">
        <v>375000</v>
      </c>
    </row>
    <row r="6">
      <c r="A6" s="4" t="inlineStr">
        <is>
          <t>Losses on the sale of certain equity method investments</t>
        </is>
      </c>
      <c r="B6" s="4" t="inlineStr">
        <is>
          <t xml:space="preserve"> </t>
        </is>
      </c>
      <c r="C6" s="5" t="n">
        <v>2524</v>
      </c>
      <c r="D6" s="5" t="n">
        <v>2807</v>
      </c>
      <c r="E6" s="4" t="inlineStr">
        <is>
          <t xml:space="preserve"> </t>
        </is>
      </c>
    </row>
    <row r="7">
      <c r="A7" s="4" t="inlineStr">
        <is>
          <t>Losses on sale of certain equity method investments and foreign exchange transactions</t>
        </is>
      </c>
      <c r="B7" s="4" t="inlineStr">
        <is>
          <t xml:space="preserve"> </t>
        </is>
      </c>
      <c r="C7" s="5" t="n">
        <v>6500</v>
      </c>
      <c r="D7" s="4" t="inlineStr">
        <is>
          <t xml:space="preserve"> </t>
        </is>
      </c>
      <c r="E7" s="4" t="inlineStr">
        <is>
          <t xml:space="preserve"> </t>
        </is>
      </c>
    </row>
    <row r="8">
      <c r="A8" s="4" t="inlineStr">
        <is>
          <t>Gain on sale of PBR's former headquarters</t>
        </is>
      </c>
      <c r="B8" s="4" t="inlineStr">
        <is>
          <t xml:space="preserve"> </t>
        </is>
      </c>
      <c r="C8" s="5" t="n">
        <v>1300</v>
      </c>
      <c r="D8" s="4" t="inlineStr">
        <is>
          <t xml:space="preserve"> </t>
        </is>
      </c>
      <c r="E8" s="4" t="inlineStr">
        <is>
          <t xml:space="preserve"> </t>
        </is>
      </c>
    </row>
    <row r="9">
      <c r="A9" s="4" t="inlineStr">
        <is>
          <t>WWE Seg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Equity-based compensation</t>
        </is>
      </c>
      <c r="B11" s="4" t="inlineStr">
        <is>
          <t xml:space="preserve"> </t>
        </is>
      </c>
      <c r="C11" s="4" t="inlineStr">
        <is>
          <t xml:space="preserve"> </t>
        </is>
      </c>
      <c r="D11" s="5" t="n">
        <v>2400</v>
      </c>
      <c r="E11" s="4" t="inlineStr">
        <is>
          <t xml:space="preserve"> </t>
        </is>
      </c>
    </row>
    <row r="12">
      <c r="A12" s="4" t="inlineStr">
        <is>
          <t>Costs include settlement charges</t>
        </is>
      </c>
      <c r="B12" s="4" t="inlineStr">
        <is>
          <t xml:space="preserve"> </t>
        </is>
      </c>
      <c r="C12" s="5" t="n">
        <v>335000</v>
      </c>
      <c r="D12" s="4" t="inlineStr">
        <is>
          <t xml:space="preserve"> </t>
        </is>
      </c>
      <c r="E12" s="4" t="inlineStr">
        <is>
          <t xml:space="preserve"> </t>
        </is>
      </c>
    </row>
    <row r="13">
      <c r="A13" s="4" t="inlineStr">
        <is>
          <t>WWE Segment [Member] | Restricted Stock Units (RSU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Equity-based compensation</t>
        </is>
      </c>
      <c r="B15" s="4" t="inlineStr">
        <is>
          <t xml:space="preserve"> </t>
        </is>
      </c>
      <c r="C15" s="6" t="n">
        <v>1000</v>
      </c>
      <c r="D15" s="6" t="n">
        <v>9000</v>
      </c>
      <c r="E15"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Narrative)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Other current liabilities</t>
        </is>
      </c>
      <c r="B4" s="6" t="n">
        <v>46232</v>
      </c>
      <c r="C4" s="4" t="inlineStr">
        <is>
          <t xml:space="preserve"> </t>
        </is>
      </c>
      <c r="D4" s="6" t="n">
        <v>20929</v>
      </c>
    </row>
    <row r="5">
      <c r="A5" s="4" t="inlineStr">
        <is>
          <t>Equity-based compensation</t>
        </is>
      </c>
      <c r="B5" s="5" t="n">
        <v>30271</v>
      </c>
      <c r="C5" s="6" t="n">
        <v>32180</v>
      </c>
      <c r="D5" s="4" t="inlineStr">
        <is>
          <t xml:space="preserve"> </t>
        </is>
      </c>
    </row>
    <row r="6">
      <c r="A6" s="4" t="inlineStr">
        <is>
          <t>Revenues</t>
        </is>
      </c>
      <c r="B6" s="5" t="n">
        <v>1268800</v>
      </c>
      <c r="C6" s="5" t="n">
        <v>1222448</v>
      </c>
      <c r="D6" s="4" t="inlineStr">
        <is>
          <t xml:space="preserve"> </t>
        </is>
      </c>
    </row>
    <row r="7">
      <c r="A7" s="4" t="inlineStr">
        <is>
          <t>Related party receivable</t>
        </is>
      </c>
      <c r="B7" s="5" t="n">
        <v>2100</v>
      </c>
      <c r="C7" s="4" t="inlineStr">
        <is>
          <t xml:space="preserve"> </t>
        </is>
      </c>
      <c r="D7" s="5" t="n">
        <v>10900</v>
      </c>
    </row>
    <row r="8">
      <c r="A8" s="4" t="inlineStr">
        <is>
          <t>EGH And Its Subsidiari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imbursed costs</t>
        </is>
      </c>
      <c r="B10" s="5" t="n">
        <v>100</v>
      </c>
      <c r="C10" s="6" t="n">
        <v>3300</v>
      </c>
      <c r="D10" s="4" t="inlineStr">
        <is>
          <t xml:space="preserve"> </t>
        </is>
      </c>
    </row>
    <row r="11">
      <c r="A11" s="4" t="inlineStr">
        <is>
          <t>Other current liabilities</t>
        </is>
      </c>
      <c r="B11" s="6" t="n">
        <v>24201</v>
      </c>
      <c r="C11" s="4" t="inlineStr">
        <is>
          <t xml:space="preserve"> </t>
        </is>
      </c>
      <c r="D11" s="6" t="n">
        <v>12077</v>
      </c>
    </row>
    <row r="12">
      <c r="A12" s="4" t="inlineStr">
        <is>
          <t>EGH And Its Subsidiaries [Member] | TKO Group Holdings, Inc.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mpany's ownership interest percentage</t>
        </is>
      </c>
      <c r="B14" s="10" t="n">
        <v>0.609</v>
      </c>
      <c r="C14" s="10" t="n">
        <v>0.609</v>
      </c>
      <c r="D14" s="4" t="inlineStr">
        <is>
          <t xml:space="preserve"> </t>
        </is>
      </c>
    </row>
    <row r="15">
      <c r="A15" s="4" t="inlineStr">
        <is>
          <t>Dwayne Johnson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oyalties earned by related parties</t>
        </is>
      </c>
      <c r="B17" s="6" t="n">
        <v>200</v>
      </c>
      <c r="C17" s="6" t="n">
        <v>100</v>
      </c>
      <c r="D17" s="4" t="inlineStr">
        <is>
          <t xml:space="preserve"> </t>
        </is>
      </c>
    </row>
    <row r="18">
      <c r="A18" s="4" t="inlineStr">
        <is>
          <t>Reimbursed costs</t>
        </is>
      </c>
      <c r="B18" s="5" t="n">
        <v>200</v>
      </c>
      <c r="C18" s="6" t="n">
        <v>1900</v>
      </c>
      <c r="D18" s="4" t="inlineStr">
        <is>
          <t xml:space="preserve"> </t>
        </is>
      </c>
    </row>
    <row r="19">
      <c r="A19" s="4" t="inlineStr">
        <is>
          <t>License agreement term</t>
        </is>
      </c>
      <c r="B19" s="4" t="inlineStr">
        <is>
          <t xml:space="preserve"> </t>
        </is>
      </c>
      <c r="C19" s="4" t="inlineStr">
        <is>
          <t>10 years</t>
        </is>
      </c>
      <c r="D19" s="4" t="inlineStr">
        <is>
          <t xml:space="preserve"> </t>
        </is>
      </c>
    </row>
    <row r="20">
      <c r="A20" s="4" t="inlineStr">
        <is>
          <t>Euroleague [Member] | Technical Services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venues</t>
        </is>
      </c>
      <c r="B22" s="5" t="n">
        <v>4700</v>
      </c>
      <c r="C22" s="6" t="n">
        <v>3500</v>
      </c>
      <c r="D22" s="4" t="inlineStr">
        <is>
          <t xml:space="preserve"> </t>
        </is>
      </c>
    </row>
    <row r="23">
      <c r="A23" s="4" t="inlineStr">
        <is>
          <t>Euroleague [Member] | Production Services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venues</t>
        </is>
      </c>
      <c r="B25" s="5" t="n">
        <v>4800</v>
      </c>
      <c r="C25" s="5" t="n">
        <v>4400</v>
      </c>
      <c r="D25" s="4" t="inlineStr">
        <is>
          <t xml:space="preserve"> </t>
        </is>
      </c>
    </row>
    <row r="26">
      <c r="A26" s="4" t="inlineStr">
        <is>
          <t>Restricted Stock Units (RSUs) [Member] | Dwayne Johnson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ggregate awards received by related parties</t>
        </is>
      </c>
      <c r="B28" s="5" t="n">
        <v>30000</v>
      </c>
      <c r="C28" s="4" t="inlineStr">
        <is>
          <t xml:space="preserve"> </t>
        </is>
      </c>
      <c r="D28" s="4" t="inlineStr">
        <is>
          <t xml:space="preserve"> </t>
        </is>
      </c>
    </row>
    <row r="29">
      <c r="A29" s="4" t="inlineStr">
        <is>
          <t>Equity-based compensation</t>
        </is>
      </c>
      <c r="B29" s="6" t="n">
        <v>1000</v>
      </c>
      <c r="C29" s="6" t="n">
        <v>9000</v>
      </c>
      <c r="D29"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ummary of Provided Servic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t>
        </is>
      </c>
      <c r="B4" s="6" t="n">
        <v>1268800</v>
      </c>
      <c r="C4" s="6" t="n">
        <v>1222448</v>
      </c>
    </row>
    <row r="5">
      <c r="A5" s="4" t="inlineStr">
        <is>
          <t>Direct operating costs</t>
        </is>
      </c>
      <c r="B5" s="5" t="n">
        <v>567617</v>
      </c>
      <c r="C5" s="5" t="n">
        <v>605646</v>
      </c>
    </row>
    <row r="6">
      <c r="A6" s="4" t="inlineStr">
        <is>
          <t>Selling, general and administrative expenses</t>
        </is>
      </c>
      <c r="B6" s="5" t="n">
        <v>363285</v>
      </c>
      <c r="C6" s="5" t="n">
        <v>668313</v>
      </c>
    </row>
    <row r="7">
      <c r="A7" s="4" t="inlineStr">
        <is>
          <t>Interest (income) expense</t>
        </is>
      </c>
      <c r="B7" s="5" t="n">
        <v>44765</v>
      </c>
      <c r="C7" s="5" t="n">
        <v>61177</v>
      </c>
    </row>
    <row r="8">
      <c r="A8" s="4" t="inlineStr">
        <is>
          <t>Net loss</t>
        </is>
      </c>
      <c r="B8" s="5" t="n">
        <v>58408</v>
      </c>
      <c r="C8" s="5" t="n">
        <v>-103840</v>
      </c>
    </row>
    <row r="9">
      <c r="A9" s="4" t="inlineStr">
        <is>
          <t>Income (Expense) Included within Net Incom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Net loss</t>
        </is>
      </c>
      <c r="B11" s="5" t="n">
        <v>-9676</v>
      </c>
      <c r="C11" s="5" t="n">
        <v>-11618</v>
      </c>
    </row>
    <row r="12">
      <c r="A12" s="4" t="inlineStr">
        <is>
          <t>EGH And Its Subsidiaries [Member] | Event And Other Licensing Revenues Earned From The Group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venues</t>
        </is>
      </c>
      <c r="B14" s="5" t="n">
        <v>1369</v>
      </c>
      <c r="C14" s="5" t="n">
        <v>1186</v>
      </c>
    </row>
    <row r="15">
      <c r="A15" s="4" t="inlineStr">
        <is>
          <t>EGH And Its Subsidiaries [Member] | Expenses Incurred with the Group Included in Direct Operating Cost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irect operating costs</t>
        </is>
      </c>
      <c r="B17" s="5" t="n">
        <v>5442</v>
      </c>
      <c r="C17" s="5" t="n">
        <v>4370</v>
      </c>
    </row>
    <row r="18">
      <c r="A18" s="4" t="inlineStr">
        <is>
          <t>EGH And Its Subsidiaries [Member] | Expenses Incurred with the Group Included in Selling, General and Administrative Expense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Selling, general and administrative expenses</t>
        </is>
      </c>
      <c r="B20" s="5" t="n">
        <v>9520</v>
      </c>
      <c r="C20" s="5" t="n">
        <v>4770</v>
      </c>
    </row>
    <row r="21">
      <c r="A21" s="4" t="inlineStr">
        <is>
          <t>EGH And Its Subsidiaries [Member] | Interest Expense with the Group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Interest (income) expense</t>
        </is>
      </c>
      <c r="B23" s="6" t="n">
        <v>-3917</v>
      </c>
      <c r="C23" s="6" t="n">
        <v>366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Outstanding Amounts due to and from Related Party)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Other current assets</t>
        </is>
      </c>
      <c r="B3" s="6" t="n">
        <v>272395</v>
      </c>
      <c r="C3" s="6" t="n">
        <v>248110</v>
      </c>
    </row>
    <row r="4">
      <c r="A4" s="4" t="inlineStr">
        <is>
          <t>Other current liabilities</t>
        </is>
      </c>
      <c r="B4" s="5" t="n">
        <v>-46232</v>
      </c>
      <c r="C4" s="5" t="n">
        <v>-20929</v>
      </c>
    </row>
    <row r="5">
      <c r="A5" s="4" t="inlineStr">
        <is>
          <t>EGH And Its Subsidiar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current assets</t>
        </is>
      </c>
      <c r="B7" s="5" t="n">
        <v>49282</v>
      </c>
      <c r="C7" s="5" t="n">
        <v>30450</v>
      </c>
    </row>
    <row r="8">
      <c r="A8" s="4" t="inlineStr">
        <is>
          <t>Other Assets</t>
        </is>
      </c>
      <c r="B8" s="5" t="n">
        <v>47900</v>
      </c>
      <c r="C8" s="4" t="inlineStr">
        <is>
          <t xml:space="preserve"> </t>
        </is>
      </c>
    </row>
    <row r="9">
      <c r="A9" s="4" t="inlineStr">
        <is>
          <t>Other current liabilities</t>
        </is>
      </c>
      <c r="B9" s="6" t="n">
        <v>-24201</v>
      </c>
      <c r="C9" s="6" t="n">
        <v>-120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ummary of Allocation of General Corporate Expense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elling, general and administrative expenses</t>
        </is>
      </c>
      <c r="B4" s="6" t="n">
        <v>363285</v>
      </c>
      <c r="C4" s="6" t="n">
        <v>668313</v>
      </c>
    </row>
    <row r="5">
      <c r="A5" s="4" t="inlineStr">
        <is>
          <t>EGH And Its Subsidiaries [Member] | Acquired Businesses from Endeavor Group Holdings, In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lling, general and administrative expenses</t>
        </is>
      </c>
      <c r="B7" s="5" t="n">
        <v>21698</v>
      </c>
      <c r="C7" s="5" t="n">
        <v>30730</v>
      </c>
    </row>
    <row r="8">
      <c r="A8" s="4" t="inlineStr">
        <is>
          <t>Other expense, net</t>
        </is>
      </c>
      <c r="B8" s="5" t="n">
        <v>-11</v>
      </c>
      <c r="C8" s="5" t="n">
        <v>48</v>
      </c>
    </row>
    <row r="9">
      <c r="A9" s="4" t="inlineStr">
        <is>
          <t>Total general corporate expenses</t>
        </is>
      </c>
      <c r="B9" s="6" t="n">
        <v>21687</v>
      </c>
      <c r="C9" s="6" t="n">
        <v>3077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Components of Net Transfers to Parent in Nonredeemable Non-Controlling Interest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Cash pooling and general financing activities</t>
        </is>
      </c>
      <c r="B4" s="6" t="n">
        <v>-242698</v>
      </c>
      <c r="C4" s="6" t="n">
        <v>-24529</v>
      </c>
    </row>
    <row r="5">
      <c r="A5" s="4" t="inlineStr">
        <is>
          <t>Corporate allocations</t>
        </is>
      </c>
      <c r="B5" s="5" t="n">
        <v>21688</v>
      </c>
      <c r="C5" s="5" t="n">
        <v>30778</v>
      </c>
    </row>
    <row r="6">
      <c r="A6" s="4" t="inlineStr">
        <is>
          <t>Contributions</t>
        </is>
      </c>
      <c r="B6" s="4" t="inlineStr">
        <is>
          <t xml:space="preserve"> </t>
        </is>
      </c>
      <c r="C6" s="5" t="n">
        <v>2790</v>
      </c>
    </row>
    <row r="7">
      <c r="A7" s="4" t="inlineStr">
        <is>
          <t>Net transfers (to)/from parent per the Combined Statements of Equity</t>
        </is>
      </c>
      <c r="B7" s="5" t="n">
        <v>-221010</v>
      </c>
      <c r="C7" s="5" t="n">
        <v>9039</v>
      </c>
    </row>
    <row r="8">
      <c r="A8" s="4" t="inlineStr">
        <is>
          <t>Equity based compensation expense</t>
        </is>
      </c>
      <c r="B8" s="5" t="n">
        <v>-1250</v>
      </c>
      <c r="C8" s="5" t="n">
        <v>-4745</v>
      </c>
    </row>
    <row r="9">
      <c r="A9" s="4" t="inlineStr">
        <is>
          <t>Currency translation adjustments on intracompany transactions</t>
        </is>
      </c>
      <c r="B9" s="5" t="n">
        <v>1940</v>
      </c>
      <c r="C9" s="5" t="n">
        <v>5818</v>
      </c>
    </row>
    <row r="10">
      <c r="A10" s="4" t="inlineStr">
        <is>
          <t>Taxes deemed settled with Parent</t>
        </is>
      </c>
      <c r="B10" s="5" t="n">
        <v>3309</v>
      </c>
      <c r="C10" s="5" t="n">
        <v>-8824</v>
      </c>
    </row>
    <row r="11">
      <c r="A11" s="4" t="inlineStr">
        <is>
          <t>Net loss on foreign currency transactions</t>
        </is>
      </c>
      <c r="B11" s="5" t="n">
        <v>586</v>
      </c>
      <c r="C11" s="5" t="n">
        <v>-3011</v>
      </c>
    </row>
    <row r="12">
      <c r="A12" s="4" t="inlineStr">
        <is>
          <t>Distributions not settled in cash</t>
        </is>
      </c>
      <c r="B12" s="4" t="inlineStr">
        <is>
          <t xml:space="preserve"> </t>
        </is>
      </c>
      <c r="C12" s="5" t="n">
        <v>-644</v>
      </c>
    </row>
    <row r="13">
      <c r="A13" s="4" t="inlineStr">
        <is>
          <t>Contract Balances Retained by Parent and Other</t>
        </is>
      </c>
      <c r="B13" s="5" t="n">
        <v>93900</v>
      </c>
      <c r="C13" s="4" t="inlineStr">
        <is>
          <t xml:space="preserve"> </t>
        </is>
      </c>
    </row>
    <row r="14">
      <c r="A14" s="4" t="inlineStr">
        <is>
          <t>Net transfers to parent per the Combined Statements of Cash Flows</t>
        </is>
      </c>
      <c r="B14" s="6" t="n">
        <v>-122525</v>
      </c>
      <c r="C14" s="6" t="n">
        <v>-236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Narrative) (Details) - Common Class A [Member] - USD ($) $ in Billions</t>
        </is>
      </c>
      <c r="B1" s="2" t="inlineStr">
        <is>
          <t>Feb. 13, 2025</t>
        </is>
      </c>
      <c r="C1" s="2" t="inlineStr">
        <is>
          <t>Oct. 24, 2024</t>
        </is>
      </c>
    </row>
    <row r="2">
      <c r="A2" s="3" t="inlineStr">
        <is>
          <t>Subsequent Event [Line Items]</t>
        </is>
      </c>
      <c r="B2" s="4" t="inlineStr">
        <is>
          <t xml:space="preserve"> </t>
        </is>
      </c>
      <c r="C2" s="4" t="inlineStr">
        <is>
          <t xml:space="preserve"> </t>
        </is>
      </c>
    </row>
    <row r="3">
      <c r="A3" s="4" t="inlineStr">
        <is>
          <t>Share repurchase program authorized amount</t>
        </is>
      </c>
      <c r="B3" s="4" t="inlineStr">
        <is>
          <t xml:space="preserve"> </t>
        </is>
      </c>
      <c r="C3" s="6" t="n">
        <v>2</v>
      </c>
    </row>
    <row r="4">
      <c r="A4" s="4" t="inlineStr">
        <is>
          <t>Dividends</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 payments, date to be paid</t>
        </is>
      </c>
      <c r="B6" s="4" t="inlineStr">
        <is>
          <t>Mar. 31,  2025</t>
        </is>
      </c>
      <c r="C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65556</v>
      </c>
      <c r="C4" s="6" t="n">
        <v>-23445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00535</v>
      </c>
      <c r="C6" s="5" t="n">
        <v>122069</v>
      </c>
    </row>
    <row r="7">
      <c r="A7" s="4" t="inlineStr">
        <is>
          <t>Amortization and impairments of content costs</t>
        </is>
      </c>
      <c r="B7" s="5" t="n">
        <v>6205</v>
      </c>
      <c r="C7" s="5" t="n">
        <v>8290</v>
      </c>
    </row>
    <row r="8">
      <c r="A8" s="4" t="inlineStr">
        <is>
          <t>Amortization and write-off of original issue discount and deferred financing cost</t>
        </is>
      </c>
      <c r="B8" s="5" t="n">
        <v>625</v>
      </c>
      <c r="C8" s="5" t="n">
        <v>2689</v>
      </c>
    </row>
    <row r="9">
      <c r="A9" s="4" t="inlineStr">
        <is>
          <t>Loss on sale of investments</t>
        </is>
      </c>
      <c r="B9" s="5" t="n">
        <v>3399</v>
      </c>
      <c r="C9" s="4" t="inlineStr">
        <is>
          <t xml:space="preserve"> </t>
        </is>
      </c>
    </row>
    <row r="10">
      <c r="A10" s="4" t="inlineStr">
        <is>
          <t>Equity-based compensation</t>
        </is>
      </c>
      <c r="B10" s="5" t="n">
        <v>30271</v>
      </c>
      <c r="C10" s="5" t="n">
        <v>32180</v>
      </c>
    </row>
    <row r="11">
      <c r="A11" s="4" t="inlineStr">
        <is>
          <t>Income taxes</t>
        </is>
      </c>
      <c r="B11" s="5" t="n">
        <v>9438</v>
      </c>
      <c r="C11" s="5" t="n">
        <v>-12886</v>
      </c>
    </row>
    <row r="12">
      <c r="A12" s="4" t="inlineStr">
        <is>
          <t>Other, net</t>
        </is>
      </c>
      <c r="B12" s="5" t="n">
        <v>377</v>
      </c>
      <c r="C12" s="5" t="n">
        <v>629</v>
      </c>
    </row>
    <row r="13">
      <c r="A13" s="3" t="inlineStr">
        <is>
          <t>Changes in operating assets and liabilities, net of acquisition:</t>
        </is>
      </c>
      <c r="B13" s="4" t="inlineStr">
        <is>
          <t xml:space="preserve"> </t>
        </is>
      </c>
      <c r="C13" s="4" t="inlineStr">
        <is>
          <t xml:space="preserve"> </t>
        </is>
      </c>
    </row>
    <row r="14">
      <c r="A14" s="4" t="inlineStr">
        <is>
          <t>Accounts receivable</t>
        </is>
      </c>
      <c r="B14" s="5" t="n">
        <v>-57641</v>
      </c>
      <c r="C14" s="5" t="n">
        <v>-68920</v>
      </c>
    </row>
    <row r="15">
      <c r="A15" s="4" t="inlineStr">
        <is>
          <t>Other current assets</t>
        </is>
      </c>
      <c r="B15" s="5" t="n">
        <v>-11864</v>
      </c>
      <c r="C15" s="5" t="n">
        <v>-21630</v>
      </c>
    </row>
    <row r="16">
      <c r="A16" s="4" t="inlineStr">
        <is>
          <t>Other noncurrent assets</t>
        </is>
      </c>
      <c r="B16" s="5" t="n">
        <v>1695</v>
      </c>
      <c r="C16" s="5" t="n">
        <v>-89418</v>
      </c>
    </row>
    <row r="17">
      <c r="A17" s="4" t="inlineStr">
        <is>
          <t>Accounts payable and accrued liabilities</t>
        </is>
      </c>
      <c r="B17" s="5" t="n">
        <v>-199568</v>
      </c>
      <c r="C17" s="5" t="n">
        <v>199810</v>
      </c>
    </row>
    <row r="18">
      <c r="A18" s="4" t="inlineStr">
        <is>
          <t>Deferred revenue</t>
        </is>
      </c>
      <c r="B18" s="5" t="n">
        <v>1659</v>
      </c>
      <c r="C18" s="5" t="n">
        <v>-44933</v>
      </c>
    </row>
    <row r="19">
      <c r="A19" s="4" t="inlineStr">
        <is>
          <t>Other liabilities</t>
        </is>
      </c>
      <c r="B19" s="5" t="n">
        <v>112137</v>
      </c>
      <c r="C19" s="5" t="n">
        <v>151446</v>
      </c>
    </row>
    <row r="20">
      <c r="A20" s="4" t="inlineStr">
        <is>
          <t>Net cash provided by operating activities</t>
        </is>
      </c>
      <c r="B20" s="5" t="n">
        <v>162824</v>
      </c>
      <c r="C20" s="5" t="n">
        <v>44873</v>
      </c>
    </row>
    <row r="21">
      <c r="A21" s="3" t="inlineStr">
        <is>
          <t>CASH FLOWS FROM INVESTING ACTIVITIES:</t>
        </is>
      </c>
      <c r="B21" s="4" t="inlineStr">
        <is>
          <t xml:space="preserve"> </t>
        </is>
      </c>
      <c r="C21" s="4" t="inlineStr">
        <is>
          <t xml:space="preserve"> </t>
        </is>
      </c>
    </row>
    <row r="22">
      <c r="A22" s="4" t="inlineStr">
        <is>
          <t>Purchases of property, buildings and equipment and other assets</t>
        </is>
      </c>
      <c r="B22" s="5" t="n">
        <v>-27285</v>
      </c>
      <c r="C22" s="5" t="n">
        <v>-37356</v>
      </c>
    </row>
    <row r="23">
      <c r="A23" s="4" t="inlineStr">
        <is>
          <t>Investments in affiliates, net</t>
        </is>
      </c>
      <c r="B23" s="5" t="n">
        <v>-11000</v>
      </c>
      <c r="C23" s="5" t="n">
        <v>-16479</v>
      </c>
    </row>
    <row r="24">
      <c r="A24" s="4" t="inlineStr">
        <is>
          <t>Due from parent</t>
        </is>
      </c>
      <c r="B24" s="4" t="inlineStr">
        <is>
          <t xml:space="preserve"> </t>
        </is>
      </c>
      <c r="C24" s="5" t="n">
        <v>-1341</v>
      </c>
    </row>
    <row r="25">
      <c r="A25" s="4" t="inlineStr">
        <is>
          <t>Proceeds from sales of property and equipment</t>
        </is>
      </c>
      <c r="B25" s="5" t="n">
        <v>5797</v>
      </c>
      <c r="C25" s="5" t="n">
        <v>89</v>
      </c>
    </row>
    <row r="26">
      <c r="A26" s="4" t="inlineStr">
        <is>
          <t>Proceeds from sales of investments</t>
        </is>
      </c>
      <c r="B26" s="5" t="n">
        <v>1500</v>
      </c>
      <c r="C26" s="4" t="inlineStr">
        <is>
          <t xml:space="preserve"> </t>
        </is>
      </c>
    </row>
    <row r="27">
      <c r="A27" s="4" t="inlineStr">
        <is>
          <t>Net cash used in investing activities</t>
        </is>
      </c>
      <c r="B27" s="5" t="n">
        <v>-30988</v>
      </c>
      <c r="C27" s="5" t="n">
        <v>-55087</v>
      </c>
    </row>
    <row r="28">
      <c r="A28" s="3" t="inlineStr">
        <is>
          <t>CASH FLOWS FROM FINANCING ACTIVITIES:</t>
        </is>
      </c>
      <c r="B28" s="4" t="inlineStr">
        <is>
          <t xml:space="preserve"> </t>
        </is>
      </c>
      <c r="C28" s="4" t="inlineStr">
        <is>
          <t xml:space="preserve"> </t>
        </is>
      </c>
    </row>
    <row r="29">
      <c r="A29" s="4" t="inlineStr">
        <is>
          <t>Repayment of long-term debt</t>
        </is>
      </c>
      <c r="B29" s="5" t="n">
        <v>-11026</v>
      </c>
      <c r="C29" s="5" t="n">
        <v>-10104</v>
      </c>
    </row>
    <row r="30">
      <c r="A30" s="4" t="inlineStr">
        <is>
          <t>Payments of contingent consideration related to acquisitions</t>
        </is>
      </c>
      <c r="B30" s="4" t="inlineStr">
        <is>
          <t xml:space="preserve"> </t>
        </is>
      </c>
      <c r="C30" s="5" t="n">
        <v>-567</v>
      </c>
    </row>
    <row r="31">
      <c r="A31" s="4" t="inlineStr">
        <is>
          <t>Net transfers to parent</t>
        </is>
      </c>
      <c r="B31" s="5" t="n">
        <v>-122525</v>
      </c>
      <c r="C31" s="5" t="n">
        <v>-2367</v>
      </c>
    </row>
    <row r="32">
      <c r="A32" s="4" t="inlineStr">
        <is>
          <t>Contributions from parent</t>
        </is>
      </c>
      <c r="B32" s="5" t="n">
        <v>23276</v>
      </c>
      <c r="C32" s="4" t="inlineStr">
        <is>
          <t xml:space="preserve"> </t>
        </is>
      </c>
    </row>
    <row r="33">
      <c r="A33" s="4" t="inlineStr">
        <is>
          <t>Distributions to members</t>
        </is>
      </c>
      <c r="B33" s="5" t="n">
        <v>-44338</v>
      </c>
      <c r="C33" s="4" t="inlineStr">
        <is>
          <t xml:space="preserve"> </t>
        </is>
      </c>
    </row>
    <row r="34">
      <c r="A34" s="4" t="inlineStr">
        <is>
          <t>Dividends paid</t>
        </is>
      </c>
      <c r="B34" s="5" t="n">
        <v>-31058</v>
      </c>
      <c r="C34" s="4" t="inlineStr">
        <is>
          <t xml:space="preserve"> </t>
        </is>
      </c>
    </row>
    <row r="35">
      <c r="A35" s="4" t="inlineStr">
        <is>
          <t>Distributions of non-controlling interests</t>
        </is>
      </c>
      <c r="B35" s="4" t="inlineStr">
        <is>
          <t xml:space="preserve"> </t>
        </is>
      </c>
      <c r="C35" s="5" t="n">
        <v>-227</v>
      </c>
    </row>
    <row r="36">
      <c r="A36" s="4" t="inlineStr">
        <is>
          <t>Net cash used in financing activities</t>
        </is>
      </c>
      <c r="B36" s="5" t="n">
        <v>-185671</v>
      </c>
      <c r="C36" s="5" t="n">
        <v>-13265</v>
      </c>
    </row>
    <row r="37">
      <c r="A37" s="4" t="inlineStr">
        <is>
          <t>Effects of exchange rate movements on cash</t>
        </is>
      </c>
      <c r="B37" s="5" t="n">
        <v>5200</v>
      </c>
      <c r="C37" s="5" t="n">
        <v>-3828</v>
      </c>
    </row>
    <row r="38">
      <c r="A38" s="4" t="inlineStr">
        <is>
          <t>NET DECREASE IN CASH AND CASH EQUIVALENTS AND RESTRICTED CASH</t>
        </is>
      </c>
      <c r="B38" s="5" t="n">
        <v>-48635</v>
      </c>
      <c r="C38" s="5" t="n">
        <v>-27307</v>
      </c>
    </row>
    <row r="39">
      <c r="A39" s="4" t="inlineStr">
        <is>
          <t>CASH AND CASH EQUIVALENTS AND RESTRICTED CASH, BEGINNING OF PERIOD</t>
        </is>
      </c>
      <c r="B39" s="5" t="n">
        <v>678083</v>
      </c>
      <c r="C39" s="5" t="n">
        <v>371846</v>
      </c>
    </row>
    <row r="40">
      <c r="A40" s="4" t="inlineStr">
        <is>
          <t>CASH AND CASH EQUIVALENTS AND RESTRICTED CASH, END OF PERIOD</t>
        </is>
      </c>
      <c r="B40" s="5" t="n">
        <v>629448</v>
      </c>
      <c r="C40" s="5" t="n">
        <v>344539</v>
      </c>
    </row>
    <row r="41">
      <c r="A41" s="3" t="inlineStr">
        <is>
          <t>SUPPLEMENTAL CASH FLOW INFORMATION:</t>
        </is>
      </c>
      <c r="B41" s="4" t="inlineStr">
        <is>
          <t xml:space="preserve"> </t>
        </is>
      </c>
      <c r="C41" s="4" t="inlineStr">
        <is>
          <t xml:space="preserve"> </t>
        </is>
      </c>
    </row>
    <row r="42">
      <c r="A42" s="4" t="inlineStr">
        <is>
          <t>Cash paid for interest</t>
        </is>
      </c>
      <c r="B42" s="5" t="n">
        <v>52832</v>
      </c>
      <c r="C42" s="5" t="n">
        <v>64320</v>
      </c>
    </row>
    <row r="43">
      <c r="A43" s="4" t="inlineStr">
        <is>
          <t>Cash payments for income taxes</t>
        </is>
      </c>
      <c r="B43" s="5" t="n">
        <v>10509</v>
      </c>
      <c r="C43" s="5" t="n">
        <v>6467</v>
      </c>
    </row>
    <row r="44">
      <c r="A44" s="3" t="inlineStr">
        <is>
          <t>NON-CASH INVESTING AND FINANCING TRANSACTIONS:</t>
        </is>
      </c>
      <c r="B44" s="4" t="inlineStr">
        <is>
          <t xml:space="preserve"> </t>
        </is>
      </c>
      <c r="C44" s="4" t="inlineStr">
        <is>
          <t xml:space="preserve"> </t>
        </is>
      </c>
    </row>
    <row r="45">
      <c r="A45" s="4" t="inlineStr">
        <is>
          <t>Capital expenditures included in current liabilities</t>
        </is>
      </c>
      <c r="B45" s="5" t="n">
        <v>3211</v>
      </c>
      <c r="C45" s="5" t="n">
        <v>29433</v>
      </c>
    </row>
    <row r="46">
      <c r="A46" s="4" t="inlineStr">
        <is>
          <t>Capital contribution from parent</t>
        </is>
      </c>
      <c r="B46" s="5" t="n">
        <v>49443</v>
      </c>
      <c r="C46" s="5" t="n">
        <v>2790</v>
      </c>
    </row>
    <row r="47">
      <c r="A47" s="4" t="inlineStr">
        <is>
          <t>Accretion of redeemable non-controlling interests</t>
        </is>
      </c>
      <c r="B47" s="6" t="n">
        <v>-2102</v>
      </c>
      <c r="C47" s="4" t="inlineStr">
        <is>
          <t xml:space="preserve"> </t>
        </is>
      </c>
    </row>
    <row r="48">
      <c r="A48" s="4" t="inlineStr">
        <is>
          <t>Principal stockholder contributions</t>
        </is>
      </c>
      <c r="B48" s="4" t="inlineStr">
        <is>
          <t xml:space="preserve"> </t>
        </is>
      </c>
      <c r="C48" s="6" t="n">
        <v>149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8408</v>
      </c>
      <c r="C4" s="6" t="n">
        <v>-10384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15:22Z</dcterms:created>
  <dcterms:modified xmlns:dcterms="http://purl.org/dc/terms/" xmlns:xsi="http://www.w3.org/2001/XMLSchema-instance" xsi:type="dcterms:W3CDTF">2025-05-08T21:15:25Z</dcterms:modified>
</cp:coreProperties>
</file>